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CASH, CASH EQUIVALENTS AND INV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EQUITY METHOD INVESTMENTS" sheetId="13" state="visible" r:id="rId13"/>
    <sheet xmlns:r="http://schemas.openxmlformats.org/officeDocument/2006/relationships" name="INTANGIBLE ASSETS" sheetId="14" state="visible" r:id="rId14"/>
    <sheet xmlns:r="http://schemas.openxmlformats.org/officeDocument/2006/relationships" name="ASSET RETIREMENT AND ENVIRONMEN" sheetId="15" state="visible" r:id="rId15"/>
    <sheet xmlns:r="http://schemas.openxmlformats.org/officeDocument/2006/relationships" name="ACCRUED LIABILITIES" sheetId="16" state="visible" r:id="rId16"/>
    <sheet xmlns:r="http://schemas.openxmlformats.org/officeDocument/2006/relationships" name="DEBT OBLIGATION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VENUE RECOGNITION" sheetId="21" state="visible" r:id="rId21"/>
    <sheet xmlns:r="http://schemas.openxmlformats.org/officeDocument/2006/relationships" name="GOVERNMENT GRANTS" sheetId="22" state="visible" r:id="rId22"/>
    <sheet xmlns:r="http://schemas.openxmlformats.org/officeDocument/2006/relationships" name="STOCK-BASED COMPENSATION" sheetId="23" state="visible" r:id="rId23"/>
    <sheet xmlns:r="http://schemas.openxmlformats.org/officeDocument/2006/relationships" name="FAIR VALUE MEASUREMENTS" sheetId="24" state="visible" r:id="rId24"/>
    <sheet xmlns:r="http://schemas.openxmlformats.org/officeDocument/2006/relationships" name="EARNINGS (LOSS) PER SHARE" sheetId="25" state="visible" r:id="rId25"/>
    <sheet xmlns:r="http://schemas.openxmlformats.org/officeDocument/2006/relationships" name="RELATED PARTY TRANSACTIONS" sheetId="26" state="visible" r:id="rId26"/>
    <sheet xmlns:r="http://schemas.openxmlformats.org/officeDocument/2006/relationships" name="SEGMENT REPORTING" sheetId="27" state="visible" r:id="rId27"/>
    <sheet xmlns:r="http://schemas.openxmlformats.org/officeDocument/2006/relationships" name="SUPPLEMENTAL CASH FLOW INFORMAT"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IGNIFICANT ACCOUNTING POLICI_2" sheetId="32" state="visible" r:id="rId32"/>
    <sheet xmlns:r="http://schemas.openxmlformats.org/officeDocument/2006/relationships" name="CASH, CASH EQUIVALENTS AND IN_2"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INTANGIBLE ASSETS (Tables)" sheetId="36" state="visible" r:id="rId36"/>
    <sheet xmlns:r="http://schemas.openxmlformats.org/officeDocument/2006/relationships" name="ACCRUED LIABILITIES (Tables)" sheetId="37" state="visible" r:id="rId37"/>
    <sheet xmlns:r="http://schemas.openxmlformats.org/officeDocument/2006/relationships" name="DEBT OBLIGATIONS (Tables)" sheetId="38" state="visible" r:id="rId38"/>
    <sheet xmlns:r="http://schemas.openxmlformats.org/officeDocument/2006/relationships" name="LEASES (Tables)" sheetId="39" state="visible" r:id="rId39"/>
    <sheet xmlns:r="http://schemas.openxmlformats.org/officeDocument/2006/relationships" name="REVENUE RECOGNITION (Tables)" sheetId="40" state="visible" r:id="rId40"/>
    <sheet xmlns:r="http://schemas.openxmlformats.org/officeDocument/2006/relationships" name="GOVERNMENT GRANTS (Tables)" sheetId="41" state="visible" r:id="rId41"/>
    <sheet xmlns:r="http://schemas.openxmlformats.org/officeDocument/2006/relationships" name="STOCK-BASED COMPENSATION (Table" sheetId="42" state="visible" r:id="rId42"/>
    <sheet xmlns:r="http://schemas.openxmlformats.org/officeDocument/2006/relationships" name="FAIR VALUE MEASUREMENTS (Tables" sheetId="43" state="visible" r:id="rId43"/>
    <sheet xmlns:r="http://schemas.openxmlformats.org/officeDocument/2006/relationships" name="EARNINGS (LOSS) PER SHARE (Tabl" sheetId="44" state="visible" r:id="rId44"/>
    <sheet xmlns:r="http://schemas.openxmlformats.org/officeDocument/2006/relationships" name="RELATED PARTY TRANSACTIONS (Tab" sheetId="45" state="visible" r:id="rId45"/>
    <sheet xmlns:r="http://schemas.openxmlformats.org/officeDocument/2006/relationships" name="SEGMENT REPORTING (Tables)" sheetId="46" state="visible" r:id="rId46"/>
    <sheet xmlns:r="http://schemas.openxmlformats.org/officeDocument/2006/relationships" name="SUPPLEMENTAL CASH FLOW INFORM_2" sheetId="47" state="visible" r:id="rId47"/>
    <sheet xmlns:r="http://schemas.openxmlformats.org/officeDocument/2006/relationships" name="DESCRIPTION OF BUSINESS AND B_2" sheetId="48" state="visible" r:id="rId48"/>
    <sheet xmlns:r="http://schemas.openxmlformats.org/officeDocument/2006/relationships" name="SIGNIFICANT ACCOUNTING POLICI_3" sheetId="49" state="visible" r:id="rId49"/>
    <sheet xmlns:r="http://schemas.openxmlformats.org/officeDocument/2006/relationships" name="CASH, CASH EQUIVALENTS AND IN_3" sheetId="50" state="visible" r:id="rId50"/>
    <sheet xmlns:r="http://schemas.openxmlformats.org/officeDocument/2006/relationships" name="CASH, CASH EQUIVALENTS AND IN_4" sheetId="51" state="visible" r:id="rId51"/>
    <sheet xmlns:r="http://schemas.openxmlformats.org/officeDocument/2006/relationships" name="CASH, CASH EQUIVALENTS AND IN_5" sheetId="52" state="visible" r:id="rId52"/>
    <sheet xmlns:r="http://schemas.openxmlformats.org/officeDocument/2006/relationships" name="CASH, CASH EQUIVALENTS AND IN_6" sheetId="53" state="visible" r:id="rId53"/>
    <sheet xmlns:r="http://schemas.openxmlformats.org/officeDocument/2006/relationships" name="INVENTORIES (Details)" sheetId="54" state="visible" r:id="rId54"/>
    <sheet xmlns:r="http://schemas.openxmlformats.org/officeDocument/2006/relationships" name="PROPERTY, PLANT AND EQUIPMENT -" sheetId="55" state="visible" r:id="rId55"/>
    <sheet xmlns:r="http://schemas.openxmlformats.org/officeDocument/2006/relationships" name="PROPERTY, PLANT AND EQUIPMENT_2" sheetId="56" state="visible" r:id="rId56"/>
    <sheet xmlns:r="http://schemas.openxmlformats.org/officeDocument/2006/relationships" name="PROPERTY, PLANT AND EQUIPENT - " sheetId="57" state="visible" r:id="rId57"/>
    <sheet xmlns:r="http://schemas.openxmlformats.org/officeDocument/2006/relationships" name="EQUITY METHOD INVESTMENTS (Deta" sheetId="58" state="visible" r:id="rId58"/>
    <sheet xmlns:r="http://schemas.openxmlformats.org/officeDocument/2006/relationships" name="INTANGIBLE ASSETS - Finite-Live" sheetId="59" state="visible" r:id="rId59"/>
    <sheet xmlns:r="http://schemas.openxmlformats.org/officeDocument/2006/relationships" name="INTANGIBLE ASSETS - Additional " sheetId="60" state="visible" r:id="rId60"/>
    <sheet xmlns:r="http://schemas.openxmlformats.org/officeDocument/2006/relationships" name="ASSET RETIREMENT AND ENVIRONM_2" sheetId="61" state="visible" r:id="rId61"/>
    <sheet xmlns:r="http://schemas.openxmlformats.org/officeDocument/2006/relationships" name="ACCRUED LIABILITIES (Details)" sheetId="62" state="visible" r:id="rId62"/>
    <sheet xmlns:r="http://schemas.openxmlformats.org/officeDocument/2006/relationships" name="DEBT OBLIGATIONS - Schedule of " sheetId="63" state="visible" r:id="rId63"/>
    <sheet xmlns:r="http://schemas.openxmlformats.org/officeDocument/2006/relationships" name="DEBT OBLIGATIONS - Convertible " sheetId="64" state="visible" r:id="rId64"/>
    <sheet xmlns:r="http://schemas.openxmlformats.org/officeDocument/2006/relationships" name="DEBT OBLIGATIONS - Capped Calls" sheetId="65" state="visible" r:id="rId65"/>
    <sheet xmlns:r="http://schemas.openxmlformats.org/officeDocument/2006/relationships" name="DEBT OBLIGATIONS - Interest Exp" sheetId="66" state="visible" r:id="rId66"/>
    <sheet xmlns:r="http://schemas.openxmlformats.org/officeDocument/2006/relationships" name="DEBT OBLIGATIONS - Equipment No" sheetId="67" state="visible" r:id="rId67"/>
    <sheet xmlns:r="http://schemas.openxmlformats.org/officeDocument/2006/relationships" name="LEASES - Additional Information" sheetId="68" state="visible" r:id="rId68"/>
    <sheet xmlns:r="http://schemas.openxmlformats.org/officeDocument/2006/relationships" name="LEASES - Supplemental Disclosur" sheetId="69" state="visible" r:id="rId69"/>
    <sheet xmlns:r="http://schemas.openxmlformats.org/officeDocument/2006/relationships" name="INCOME TAXES (Details)" sheetId="70" state="visible" r:id="rId70"/>
    <sheet xmlns:r="http://schemas.openxmlformats.org/officeDocument/2006/relationships" name="REVENUE RECOGNITION - Disaggreg" sheetId="71" state="visible" r:id="rId71"/>
    <sheet xmlns:r="http://schemas.openxmlformats.org/officeDocument/2006/relationships" name="REVENUE RECOGNITION - Narrative" sheetId="72" state="visible" r:id="rId72"/>
    <sheet xmlns:r="http://schemas.openxmlformats.org/officeDocument/2006/relationships" name="REVENUE RECOGNITION - Contract " sheetId="73" state="visible" r:id="rId73"/>
    <sheet xmlns:r="http://schemas.openxmlformats.org/officeDocument/2006/relationships" name="GOVERNMENT GRANTS - Narrative (" sheetId="74" state="visible" r:id="rId74"/>
    <sheet xmlns:r="http://schemas.openxmlformats.org/officeDocument/2006/relationships" name="STOCK-BASED COMPENSATION - Trea" sheetId="75" state="visible" r:id="rId75"/>
    <sheet xmlns:r="http://schemas.openxmlformats.org/officeDocument/2006/relationships" name="STOCK-BASED COMPENSATION - Addi" sheetId="76" state="visible" r:id="rId76"/>
    <sheet xmlns:r="http://schemas.openxmlformats.org/officeDocument/2006/relationships" name="STOCK-BASED COMPENSATION - Sche" sheetId="77" state="visible" r:id="rId77"/>
    <sheet xmlns:r="http://schemas.openxmlformats.org/officeDocument/2006/relationships" name="FAIR VALUE MEASUREMENTS - Valua" sheetId="78" state="visible" r:id="rId78"/>
    <sheet xmlns:r="http://schemas.openxmlformats.org/officeDocument/2006/relationships" name="FAIR VALUE MEASUREMENTS - Carry" sheetId="79" state="visible" r:id="rId79"/>
    <sheet xmlns:r="http://schemas.openxmlformats.org/officeDocument/2006/relationships" name="FAIR VALUE MEASUREMENTS - Deriv" sheetId="80" state="visible" r:id="rId80"/>
    <sheet xmlns:r="http://schemas.openxmlformats.org/officeDocument/2006/relationships" name="EARNINGS (LOSS) PER SHARE - Sch" sheetId="81" state="visible" r:id="rId81"/>
    <sheet xmlns:r="http://schemas.openxmlformats.org/officeDocument/2006/relationships" name="EARNINGS (LOSS) PER SHARE - S_2" sheetId="82" state="visible" r:id="rId82"/>
    <sheet xmlns:r="http://schemas.openxmlformats.org/officeDocument/2006/relationships" name="EARNINGS (LOSS) PER SHARE - Cal" sheetId="83" state="visible" r:id="rId83"/>
    <sheet xmlns:r="http://schemas.openxmlformats.org/officeDocument/2006/relationships" name="RELATED PARTY TRANSACTIONS - Na" sheetId="84" state="visible" r:id="rId84"/>
    <sheet xmlns:r="http://schemas.openxmlformats.org/officeDocument/2006/relationships" name="RELATED PARTY TRANSACTIONS - Re" sheetId="85" state="visible" r:id="rId85"/>
    <sheet xmlns:r="http://schemas.openxmlformats.org/officeDocument/2006/relationships" name="SEGMENT REPORTING - Narrative (" sheetId="86" state="visible" r:id="rId86"/>
    <sheet xmlns:r="http://schemas.openxmlformats.org/officeDocument/2006/relationships" name="SEGMENT REPORTING - Reconciliat" sheetId="87" state="visible" r:id="rId87"/>
    <sheet xmlns:r="http://schemas.openxmlformats.org/officeDocument/2006/relationships" name="SEGMENT REPORTING - Reconcili_2" sheetId="88" state="visible" r:id="rId88"/>
    <sheet xmlns:r="http://schemas.openxmlformats.org/officeDocument/2006/relationships" name="SEGMENT REPORTING - Segment Rep" sheetId="89" state="visible" r:id="rId89"/>
    <sheet xmlns:r="http://schemas.openxmlformats.org/officeDocument/2006/relationships" name="SUPPLEMENTAL CASH FLOW INFORM_3" sheetId="90" state="visible" r:id="rId9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 numFmtId="171" formatCode="#,##0.000_);(#,##0.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77</t>
        </is>
      </c>
      <c r="C8" s="4" t="inlineStr">
        <is>
          <t xml:space="preserve"> </t>
        </is>
      </c>
    </row>
    <row r="9">
      <c r="A9" s="4" t="inlineStr">
        <is>
          <t>Entity Registrant Name</t>
        </is>
      </c>
      <c r="B9" s="4" t="inlineStr">
        <is>
          <t>MP Materials Corp. / 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4465489</t>
        </is>
      </c>
      <c r="C11" s="4" t="inlineStr">
        <is>
          <t xml:space="preserve"> </t>
        </is>
      </c>
    </row>
    <row r="12">
      <c r="A12" s="4" t="inlineStr">
        <is>
          <t>Entity Address, Address Line One</t>
        </is>
      </c>
      <c r="B12" s="4" t="inlineStr">
        <is>
          <t>1700 S. Pavilion Center Drive, Suite 800</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35</t>
        </is>
      </c>
      <c r="C15" s="4" t="inlineStr">
        <is>
          <t xml:space="preserve"> </t>
        </is>
      </c>
    </row>
    <row r="16">
      <c r="A16" s="4" t="inlineStr">
        <is>
          <t>City Area Code</t>
        </is>
      </c>
      <c r="B16" s="4" t="inlineStr">
        <is>
          <t>702</t>
        </is>
      </c>
      <c r="C16" s="4" t="inlineStr">
        <is>
          <t xml:space="preserve"> </t>
        </is>
      </c>
    </row>
    <row r="17">
      <c r="A17" s="4" t="inlineStr">
        <is>
          <t>Local Phone Number</t>
        </is>
      </c>
      <c r="B17" s="4" t="inlineStr">
        <is>
          <t>844-6111</t>
        </is>
      </c>
      <c r="C17" s="4" t="inlineStr">
        <is>
          <t xml:space="preserve"> </t>
        </is>
      </c>
    </row>
    <row r="18">
      <c r="A18" s="4" t="inlineStr">
        <is>
          <t>Title of 12(b) Security</t>
        </is>
      </c>
      <c r="B18" s="4" t="inlineStr">
        <is>
          <t>Common Stock, par value of $0.0001 per share</t>
        </is>
      </c>
      <c r="C18" s="4" t="inlineStr">
        <is>
          <t xml:space="preserve"> </t>
        </is>
      </c>
    </row>
    <row r="19">
      <c r="A19" s="4" t="inlineStr">
        <is>
          <t>Trading Symbol</t>
        </is>
      </c>
      <c r="B19" s="4" t="inlineStr">
        <is>
          <t>M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3456298</v>
      </c>
    </row>
    <row r="28">
      <c r="A28" s="4" t="inlineStr">
        <is>
          <t>Amendment Flag</t>
        </is>
      </c>
      <c r="B28" s="4" t="inlineStr">
        <is>
          <t>false</t>
        </is>
      </c>
      <c r="C28" s="4" t="inlineStr">
        <is>
          <t xml:space="preserve"> </t>
        </is>
      </c>
    </row>
    <row r="29">
      <c r="A29" s="4" t="inlineStr">
        <is>
          <t>Entity Central Index Key</t>
        </is>
      </c>
      <c r="B29" s="4" t="inlineStr">
        <is>
          <t>0001801368</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CASH EQUIVALENTS AND 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CASH, CASH EQUIVALENTS AND INVESTMENTS</t>
        </is>
      </c>
      <c r="B4" s="4" t="inlineStr">
        <is>
          <t>CASH, CASH EQUIVALENTS AND INVESTMENTS The following table presents the Company’s cash, cash equivalents and short-term investments: March 31, 2025 December 31, 2024 (in thousands) Amortized Cost Basis Unrealized Gains Unrealized Losses Estimated Fair Value Amortized Cost Basis Unrealized Gains Unrealized Losses Estimated Fair Value Cash: Demand deposits $ 12,994 $ — $ — $ 12,994 $ 1,889 $ — $ — $ 1,889 Cash equivalents: Money market funds 26,537 — — 26,537 164,477 — — 164,477 U.S. Treasury securities 73,997 — — 73,997 86,320 17 — 86,337 Commercial paper 78,078 1 (1) 78,078 29,731 8 — 29,739 Certificates of deposit 6,737 — — 6,737 — — — — Total cash equivalents 185,349 1 (1) 185,349 280,528 25 — 280,553 Total cash and equivalents 198,343 1 (1) 198,343 282,417 25 — 282,442 Short-term investments: U.S. agency securities 2,240 — — 2,240 2,240 — — 2,240 U.S. Treasury securities 548,474 32 (19) 548,487 544,410 222 (12) 544,620 Commercial paper 7,834 — — 7,834 16,661 6 — 16,667 Certificates of deposit 2,253 — — 2,253 4,897 2 — 4,899 Total short-term investments 560,801 32 (19) 560,814 568,208 230 (12) 568,426 Total cash, cash equivalents and short-term investments $ 759,144 $ 33 $ (20) $ 759,157 $ 850,625 $ 255 $ (12) $ 850,868 The Company does not intend to sell, nor is it more likely than not that the Company will be required to sell any investments in unrealized loss positions before recovery of their amortized cost basis. The Company did not recognize any credit losses related to its available-for-sale investments during the three months ended March 31, 2025 and 2024. The unrealized losses on the Company’s available-for-sale investments were primarily due to unfavorable changes in interest rates subsequent to initial purchase. None of the available-for-sale investments held as of March 31, 2025, were in a continuous unrealized loss position for greater than 12 months and the unrealized losses and the related risk of expected credit losses were not material. The Company recognized the following income and expense amounts, all of which are included in “Other income, net” within the Company’s unaudited Condensed Consolidated Statements of Operations: For the three months ended March 31, (in thousands) 2025 2024 Gross realized gains $ 2 $ 2 Gross realized losses $ — $ 6 Interest and investment income (1) $ 8,565 $ 12,870 (1) Includes interest and investment income on the Company’s available-for-sale securities and other money market funds. As of March 31, 2025, all outstanding available-for-sale investments had contractual maturities within one year and aggregated to a fair value of $719.6 million. Accrued interest receivable was $0.5 million and $0.6 million as of March 31, 2025 and December 31, 2024, respectively, and is included in “Prepaid expenses and other current assets” within the unaudited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The Company’s inventories consisted of the following: March 31, 2025 December 31, 2024 (in thousands) Raw materials and supplies, including spare parts $ 58,328 $ 48,400 Mined ore stockpiles 31,248 31,142 Work in process 22,529 14,447 Finished goods 20,979 13,916 Total current inventories 133,084 107,905 Add: Non-current portion (1) 20,338 19,031 Total inventories $ 153,422 $ 126,936 (1) Primarily represents stockpiled ore that is not expected to be processed within the next 12 months as well as certain raw materials that are not expected to be consumed within the next 12 months. The stockpiled ore amounts as of March 31, 2025 and December 31, 2024, were $12.7 million and $12.3 million, respectively. As of March 31, 2025, the Company determined that a lower of cost or net realizable value reserve of $3.2 million was necessary on certain of the Company’s work in process and finished goods inventories. The reserve recorded as of March 31, 2024, was $6.0 million. The reserve was largely attributable to continued elevated carrying costs of the Company’s production of separated products given the current stage of ramping the midstream operations facilities to normalized production levels. Changes in the reserve are included in “Cost of sales (excluding depreciation, depletion and amortization) (including related party)” within the Company’s unaudited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PROPERTY, PLANT AND EQUIPMENT The Company’s property, plant and equipment consisted of the following: March 31, 2025 December 31, 2024 (in thousands) Land and land improvements $ 42,888 $ 42,789 Buildings and building improvements 99,111 96,961 Machinery and equipment 688,072 662,333 Assets under construction 219,555 202,544 Mineral rights 438,395 438,395 Property, plant and equipment, gross 1,488,021 1,443,022 Less: Accumulated depreciation and depletion (209,191) (191,526) Property, plant and equipment, net $ 1,278,830 $ 1,251,496 Additions to Property, Plant and Equipment: The Company capitalized expenditures related to property, plant and equipment of $34.0 million and $56.6 million for the three months ended March 31, 2025 and 2024, respectively, including amounts not yet paid (see Note 21 , “Supplemental Cash Flow Information” ). The capitalized expenditures for the three months ended March 31, 2025 and 2024, related primarily to machinery, equipment and assets under construction to support the Company’s Independence Facility, as well as various projects at Mountain Pass, including the separations facility for heavy rare earth elements. The Company’s depreciation and depletion expense were as follows: For the three months ended March 31, (in thousands) 2025 2024 Depreciation expense $ 18,137 $ 14,900 Depletion expense $ 2,880 $ 3,132 There were no property, plant and equipment impairments recognized for the three months ended March 31, 2025 and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S</t>
        </is>
      </c>
      <c r="B4" s="4" t="inlineStr">
        <is>
          <t>EQUITY METHOD INVESTMENT The Company’s equity method investment balance, which is included in “Other non-current assets” within the Company’s unaudited Condensed Consolidated Balance Sheets, was $8.8 million and $9.1 million, as of March 31, 2025, and December 31, 2024, respectively, and pertains to the Company’s 49% equity interest in VREX Holdco Pte. Ltd. (“VREX Holdco”). VREX Holdco wholly owns Vietnam Rare Earth Company Limited (“VREX”), which owns and operates a metal processing plant and related facilities in Vietnam. The Company determined that VREX Holdco is a variable interest entity, but that the Company is not the primary beneficiary. Consequently, the Company does not consolidate VREX Holdco, and instead, accounts for its investment in VREX Holdco under the equity method of accounting as it has the ability to exercise significant influence, but not control, over VREX Holdco’s operating and financial policies. For the three months ended March 31, 2025 and 2024, the Company recognized $0.3 million and $0.1 million of the Company’s share of VREX Holdco’s net loss, respectively, which was included in “Other income, net” within the Company’s unaudited Condensed Consolidated Statements of Operations. As of March 31, 2025, intra-entity profit or loss eliminations were immaterial. In November 2024, VREX’s metal processing operations in Vietnam were paused. In February 2025, VREX Holdco, the Company, and Shenghe entered into an agreement whereby, subject to any required regulatory approvals, VREX Holdco would return to the Company the dollar amount of the Company’s initial investment, which was $9.7 million, in exchange for its 49% equity interest in VREX Holdco. As a result, as of March 31, 2025, the Company concluded that its equity method investment had not experienced an other-than-temporary decline in value since it expects to receive an amount at least equal to the carrying amount of the investment. No impairment charges were recorded during three months ended March 31, 2025 and 2024. As of March 31, 2025, the Company was not utilizing VREX as a toll processor, and instead, has been using its other toll processors to convert its NdPr oxide into met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INTANGIBLE ASSETS The Company’s intangible assets were as follows: March 31, 2025 December 31, 2024 (in thousands) Intangible assets with definite lives: Patent and intellectual property license $ 8,963 $ 8,963 Less: Accumulated amortization (1,892) (1,593) Intangible assets, net $ 7,071 $ 7,370 Amortization expense related to amortizing intangible assets was $0.3 million for both the three months ended March 31, 2025 and 2024. No impairment charges were recorded during the three months ended March 31, 2025 and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AND ENVIRONMENTAL OBLIGATIONS</t>
        </is>
      </c>
      <c r="B1" s="2" t="inlineStr">
        <is>
          <t>3 Months Ended</t>
        </is>
      </c>
    </row>
    <row r="2">
      <c r="B2" s="2" t="inlineStr">
        <is>
          <t>Mar. 31, 2025</t>
        </is>
      </c>
    </row>
    <row r="3">
      <c r="A3" s="3" t="inlineStr">
        <is>
          <t>Asset Retirement Obligation Disclosure [Abstract]</t>
        </is>
      </c>
      <c r="B3" s="4" t="inlineStr">
        <is>
          <t xml:space="preserve"> </t>
        </is>
      </c>
    </row>
    <row r="4">
      <c r="A4" s="4" t="inlineStr">
        <is>
          <t>ASSET RETIREMENT AND ENVIRONMENTAL OBLIGATIONS</t>
        </is>
      </c>
      <c r="B4" s="4" t="inlineStr">
        <is>
          <t>ASSET RETIREMENT AND ENVIRONMENTAL OBLIGATIONS Asset Retirement Obligations The Company estimates asset retirement obligations based on the requirements to reclaim certain land areas associated with mineral extraction activities and certain related facilities at Mountain Pass. Minor reclamation activities related to discrete portions of the Company’s operations are ongoing. As of March 31, 2025, the Company estimated a significant portion of the cash outflows for major reclamation activities including the retirement of Mountain Pass will be incurred beginning in 2053. As of March 31, 2025, the credit-adjusted risk-free rate ranged between 6.5% and 11.5% depending on the timing of expected settlement and when the increment was recognized. There were no significant increments or decrements for the three months ended March 31, 2025 and 2024. The balance as of both March 31, 2025, and December 31, 2024, included current portions of $0.2 million, which are included in “Other current liabilities” within the Company’s unaudited Condensed Consolidated Balance Sheets. The total estimated future undiscounted cash flows required to satisfy the Company’s asset retirement obligations were $51.5 million and $51.6 million as of March 31, 2025, and December 31, 2024, respectively. Environmental Obligations The Company has certain environmental monitoring and remediation obligations related to the groundwater contamination in and around Mountain Pass. The Company engages environmental consultants to develop remediation plans and the related cost projections, which are used to develop an estimate of future cash payments to estimate the Company’s environmental obligations. As assessments and remediation progress occur, the Company periodically reviews its estimates and records any necessary adjustments in the period in which new information becomes available. As of March 31, 2025, the Company estimated the cash outflows related to these environmental activities will be incurred annually over the next 30 years but could be longer. The Company’s environmental obligations are measured at the expected value of future cash outflows discounted to their present value using a discount rate of 4.78%. There were no significant changes in the estimated remaining costs for the three months ended March 31, 2025 and 2024. The total estimated aggregate undiscounted cost of $39.2 million and $39.5 million as of March 31, 2025, and December 31, 2024, respectively, principally related to groundwater monitoring and remediation activities required by state and local agencies. Based on the Company’s estimate of the cost and timing and the assumption that payments are considered to be fixed and reliably determinable, the Company has discounted the liability. The balances as of March 31, 2025, and December 31, 2024, both included current portions of $0.9 million, which are reported under “Other current liabilities” within the Company’s unaudited Condensed Consolidated Balance Sheets. The non-current portions are included in “Other non-current liabilities” within the Company’s unaudited Condensed Consolidated Balance Sheets. Financial Assurances The Company is required to provide certain government agencies with financial assurances relating to closure and reclamation obligations. As of March 31, 2025, and December 31, 2024, the Company had financial assurance requirements of $45.4 million and $45.5 million, respectively, which were satisfied with surety bonds placed with applicable California state and regional ag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ACCRUED LIABILITIES The Company’s accrued liabilities consisted of the following: March 31, 2025 December 31, 2024 (in thousands) Accrued payroll and related $ 11,239 $ 17,370 Accrued construction costs 41,058 36,016 Accrued taxes (1) 3,671 4,039 Other accrued liabilities 13,173 7,302 Accrued liabilities $ 69,141 $ 64,727 (1) The March 31, 2025, and December 31, 2024, balances both include excise tax liability of $2.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5</t>
        </is>
      </c>
    </row>
    <row r="3">
      <c r="A3" s="3" t="inlineStr">
        <is>
          <t>Debt Disclosure [Abstract]</t>
        </is>
      </c>
      <c r="B3" s="4" t="inlineStr">
        <is>
          <t xml:space="preserve"> </t>
        </is>
      </c>
    </row>
    <row r="4">
      <c r="A4" s="4" t="inlineStr">
        <is>
          <t>DEBT OBLIGATIONS</t>
        </is>
      </c>
      <c r="B4" s="4" t="inlineStr">
        <is>
          <t>DEBT OBLIGATIONS The Company’s long-term debt, net, was as follows: March 31, 2025 December 31, 2024 (in thousands) Principal Amount Unamortized Debt Issuance Costs Carrying Amount Principal Amount Unamortized Debt Issuance Costs Carrying Amount Convertible Notes due 2026 $ 67,699 $ (353) $ 67,346 $ 67,699 $ (440) $ 67,259 Convertible Notes due 2030 862,793 (20,378) 842,415 862,793 (21,323) 841,470 Total long-term debt $ 930,492 $ (20,731) 909,761 $ 930,492 $ (21,763) 908,729 Less: Current portion (67,346) — Total long-term debt, net of current portion $ 842,415 $ 908,729 Convertible Notes due 2026 In March 2021, the Company issued $690.0 million in aggregate principal amount of 0.25% unsecured convertible senior notes (the “2026 Notes”) at a price of par. Interest on the 2026 Notes is payable on April 1 st and October 1 st of each year, beginning on October 1, 2021. In March 2024, contemporaneous with the pricing of the 2030 Notes (as defined below), the Company entered into privately negotiated transactions with certain holders of the 2026 Notes to repurchase $400.0 million in aggregate principal amount of the 2026 Notes, using $358.0 million of the net proceeds from the offering of the 2030 Notes. The price the Company paid to repurchase the 2026 Notes, 89.5% of par value, was the same for each lender and approximated the trading price of the 2026 Notes at the time of the repurchases. Subsequent to the issuance of the 2030 Notes, the Company repurchased an additional $80.0 million in aggregate principal amount of the 2026 Notes in open market transactions for $70.6 million. As a result of these repurchases in the first quarter of 2024, the Company recorded a $46.3 million gain on early extinguishment of debt included within the Company’s unaudited Condensed Consolidated Statements of Operations for the three months ended March 31, 2024. The remaining 2026 Notes outstanding mature, unless earlier converted, redeemed or repurchased, on April 1, 2026, and become convertible at the option of the holder beginning on January 1, 2026, through the business day immediately preceding the maturity date. The initial conversion price of the remaining 2026 Notes is approximately $44.28 per share, or 22.5861 shares per $1,000 principal amount of notes, subject to adjustment upon the occurrence of certain events. As of March 31, 2025, the 2026 Notes are included in “Current portion of long-term debt” within the Company’s unaudited Condensed Consolidated Balance Sheets due to the 2026 Notes becoming convertible within one year. In March 2024, the Company provided a written notice to the trustee and the holders of the 2026 Notes that it has irrevocably elected to fix the settlement method for all conversions that may occur subsequent to the election date, to a combination of cash and shares of the Company’s common stock with the specified dollar amount, per $1,000 principal amount of the 2026 Notes, of $1,000. As a result, for any conversions of 2026 Notes occurring after the election date, a converting holder will receive (i) up to $1,000 in cash per $1,000 principal amount of the 2026 Notes and (ii) shares of the Company’s common stock for any conversion consideration in excess of $1,000 per $1,000 principal amount of the 2026 Notes converted. Prior to the election being made, the Company could have elected to settle the 2026 Notes in cash, shares of the Company’s common stock or a combination thereof. Convertible Notes due 2030 In March 2024, the Company issued $747.5 million in aggregate principal amount of 3.00% unsecured convertible senior notes that mature, unless earlier converted, redeemed or repurchased, on March 1, 2030 (the “2030 Notes” and, together with the 2026 Notes, the “Convertible Notes”), at a price of par. Interest on the 2030 Notes is payable on March 1 st and September 1 st of each year, beginning on September 1, 2024. The 2030 Notes are convertible into cash, shares of the Company’s common stock or a combination of cash and shares of the Company’s common stock, at the Company’s election, at an initial conversion price of approximately $21.74 per share, or 45.9939 shares per $1,000 principal amount of 2030 Notes, subject to adjustment upon the occurrence of certain events. The Company has the option to redeem for cash the 2030 Notes, in whole or in part, beginning on March 5, 2027, if certain conditions are met as set forth in the indenture governing the 2030 Notes. The redemption price is equal to 100% of the principal amount of the notes to be redeemed, plus accrued and unpaid interest. Capped Call Options In March 2024, in connection with the offering of the 2030 Notes, the Company entered into privately negotiated capped call transactions (the “Capped Call Options”) with certain financial institutions (“Counterparties”). The Capped Call Options cover, subject to anti-dilution adjustments substantially similar to those in the 2030 Notes, 34.4 million shares of the Company’s common stock, the same number of shares that initially underlie the 2030 Notes issued in March 2024. The Capped Call Options have an expiration date of March 1, 2030, subject to earlier exercise. The Capped Call Options are expected generally to reduce the potential dilution to the Company’s common stock upon conversion of the 2030 Notes and/or offset cash payments the Company is required to make in excess of the principal amount of the converted 2030 Notes, as the case may be, in the event that the market price per share of the Company’s common stock, as measured under the terms of the Capped Call Options, is greater than the strike price of the Capped Call Options, which initially corresponds to the initial conversion price of the 2030 Notes, or approximately $21.74 per share of common stock, with such reduction and/or offset subject to an initial cap of $31.06 per share of the Company’s common stock. The Capped Call Options are separate transactions, entered into by the Company with each of the Counterparties, and are not part of the terms of the 2030 Notes. Holders of the 2030 Notes will not have any rights with respect to the Capped Call Options. The Capped Call Options meet the criteria for classification as equity and, as such, are not remeasured each reporting period. During the first quarter of 2024, the Company paid $65.3 million for the Capped Call Options, which was recorded as a reduction to “Additional paid-in capital” within the Company’s unaudited Condensed Consolidated Balance Sheets along with the offsetting associated deferred tax impact of $16.1 million. The Company elected to integrate the Capped Call Options with those 2030 Notes issued in March 2024 for federal income tax purposes pursuant to applicable U.S. Treasury Regulations. Accordingly, the $65.3 million gross cost of the purchased Capped Call Options will be deductible for income tax purposes as original discount interest over the term of the 2030 Notes. Interest expense related to the Convertible Notes was as follows: For the three months ended March 31, (in thousands) 2025 2024 Coupon interest $ 6,513 $ 1,914 Amortization of debt issuance costs 1,033 913 Convertible Notes interest expense $ 7,546 $ 2,827 The debt issuance costs associated with the 2026 Notes and the 2030 Notes are being amortized to interest expense over the terms of each note at effective interest rates of 0.51% and 3.52%, respectively. The remaining term of the 2026 Notes and the 2030 Notes were 1.0 year and 4.9 years, respectively, as of March 31, 2025. As of March 31, 2025, and December 31, 2024, accrued and unpaid interest pertaining to the Convertible Notes was $2.2 million and $8.7 million, respectively, and is included in “Other current liabilities” within the Company’s unaudited Condensed Consolidated Balance Sheets. Equipment Notes The Company has financing agreements for the purchase of certain equipment, including trucks and loaders, graders, and various other machinery. The Company’s equipment notes, which are secured by the purchased equipment, have terms of between 4 years to 6 years and interest rates of between 4.5% and 7.4% per annum. In December 2024, the Company entered into a secured uncommitted non-revolving credit facility (the “Uncommitted Credit Facility”) with Caterpillar Financial Services Corporation, providing an aggregate borrowing capacity of $25.0 million, which the Company may use only to finance agreed-upon equipment. During the three months ended March 31, 2025, the Company executed promissory notes under the Uncommitted Credit Facility to finance new equipment, including trucks and wheel loaders, for use at Mountain Pass. As of March 31, 2025, the Company had $13.4 million of borrowings outstanding under the Uncommitted Credit Facility. The interest rates for the various borrowings, including existing and any potential future promissory notes executed under the Uncommitted Credit Facility, will approximate market rates at the time of borrowing and will be fixed for the duration of the respective advance. The purchase of the equipment through the execution of these notes is disclosed as a non-cash investing and financing activity in Note 21 , “ Supplemental Cash Flow Information. ” The current and non-current portions of the equipment notes, which are included within the unaudited Condensed Consolidated Balance Sheets in “Other current liabilities” and “Other non-current liabilities,” respectively, were as follows: March 31, 2025 December 31, 2024 (in thousands) Equipment notes Current $ 3,518 $ 2,098 Non-current 11,390 539 $ 14,908 $ 2,637 As of March 31, 2025, none of the agreements governing the Company’s indebtedness contain financial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has operating and finance leases for corporate office space, warehouses, vehicles and equipment used in its operations. The Company’s lease agreements do not contain material residual value guarantees or restrictive covenants. As of March 31, 2025, the Company was not reasonably certain of exercising any material purchase, renewal, or termination options contained within its lease agreements. No right-of-use asset impairment charges were recorded during the three months ended March 31, 2025 and 2024. Supplemental disclosure for the unaudited Condensed Consolidated Balance Sheets related to the Company’s operating and finance leases is as follows: Location on Unaudited Condensed Consolidated Balance Sheets March 31, 2025 December 31, 2024 (in thousands) Operating leases: Right-of-use assets Operating lease right-of-use assets $ 9,629 $ 8,680 Operating lease liability, current Other current liabilities $ 1,417 $ 1,066 Operating lease liability, non-current Operating lease liabilities 6,390 5,798 Total operating lease liabilities $ 7,807 $ 6,864 Finance leases: Right-of-use assets Other non-current assets $ 837 $ 905 Finance lease liability, current Other current liabilities $ 341 $ 517 Finance lease liability, non-current Other non-current liabilities 198 218 Total finance lease liabilities $ 539 $ 735 </t>
        </is>
      </c>
    </row>
    <row r="5">
      <c r="A5" s="4" t="inlineStr">
        <is>
          <t>LEASES</t>
        </is>
      </c>
      <c r="B5" s="4" t="inlineStr">
        <is>
          <t xml:space="preserve">LEASES The Company has operating and finance leases for corporate office space, warehouses, vehicles and equipment used in its operations. The Company’s lease agreements do not contain material residual value guarantees or restrictive covenants. As of March 31, 2025, the Company was not reasonably certain of exercising any material purchase, renewal, or termination options contained within its lease agreements. No right-of-use asset impairment charges were recorded during the three months ended March 31, 2025 and 2024. Supplemental disclosure for the unaudited Condensed Consolidated Balance Sheets related to the Company’s operating and finance leases is as follows: Location on Unaudited Condensed Consolidated Balance Sheets March 31, 2025 December 31, 2024 (in thousands) Operating leases: Right-of-use assets Operating lease right-of-use assets $ 9,629 $ 8,680 Operating lease liability, current Other current liabilities $ 1,417 $ 1,066 Operating lease liability, non-current Operating lease liabilities 6,390 5,798 Total operating lease liabilities $ 7,807 $ 6,864 Finance leases: Right-of-use assets Other non-current assets $ 837 $ 905 Finance lease liability, current Other current liabilities $ 341 $ 517 Finance lease liability, non-current Other non-current liabilities 198 218 Total finance lease liabilities $ 539 $ 7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calculates the provision for income taxes during interim reporting periods by applying an estimate of the annual effective tax rate to its year-to-date pretax book income or loss. The tax effects of discrete items, including but not limited to, excess tax benefits or deficiencies associated with stock-based compensation, valuation allowance adjustments based on new evidence, and enactment of tax laws, are reported in the interim period in which they occur. The effective tax rate (income tax expense or benefit as a percentage of income or loss before income taxes) including discrete items was 16.7% and 30.2% for the three months ended March 31, 2025 and 2024. The Company’s effective income tax rate can vary from period to period depending on, among other factors, percentage depletion, executive compensation deduction limitations, the Section 45X Advanced Manufacturing Production Credit (the “45X Credit”), and changes to its valuation allowance against deferred tax assets. Certain of these and other factors, including the Company’s history and future reversals of existing taxable temporary differences, are considered in assessing its ability to realize its net deferred tax assets. As of March 31, 2025, the Company provided a valuation allowance against certain state tax credits that it believes, based on the weight of available evidence, are not more likely than not to be realized. In March 2024, the Company was awarded a $58.5 million Section 48C Qualifying Advanced Energy Project Tax Credit (the “48C Credit”) to advance the construction on the Independence Facility. The 48C Credit is an investment tax credit equal to 30% of qualified investments for certified projects that meet prevailing wage and apprenticeship requirements and are placed in service after the date of the award. The 48C Credit is not eligible for direct pay (i.e., it is nonrefundable); however, it is transferable to an unrelated taxpayer at a negotiated rate. The current and noncurrent portions of the 48C Credit recognized are included in “Other current liabilities” and “Deferred investment tax credit,” respectively, within the Company’s unaudited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98343</v>
      </c>
      <c r="C3" s="6" t="n">
        <v>282442</v>
      </c>
    </row>
    <row r="4">
      <c r="A4" s="4" t="inlineStr">
        <is>
          <t>Short-term investments</t>
        </is>
      </c>
      <c r="B4" s="5" t="n">
        <v>560814</v>
      </c>
      <c r="C4" s="5" t="n">
        <v>568426</v>
      </c>
    </row>
    <row r="5">
      <c r="A5" s="4" t="inlineStr">
        <is>
          <t>Total cash, cash equivalents and short-term investments</t>
        </is>
      </c>
      <c r="B5" s="5" t="n">
        <v>759157</v>
      </c>
      <c r="C5" s="5" t="n">
        <v>850868</v>
      </c>
    </row>
    <row r="6">
      <c r="A6" s="4" t="inlineStr">
        <is>
          <t>Accounts receivable, net of allowance for credit losses of $0 and $0, respectively (including related party)</t>
        </is>
      </c>
      <c r="B6" s="5" t="n">
        <v>69719</v>
      </c>
      <c r="C6" s="5" t="n">
        <v>18874</v>
      </c>
    </row>
    <row r="7">
      <c r="A7" s="4" t="inlineStr">
        <is>
          <t>Inventories</t>
        </is>
      </c>
      <c r="B7" s="5" t="n">
        <v>133084</v>
      </c>
      <c r="C7" s="5" t="n">
        <v>107905</v>
      </c>
    </row>
    <row r="8">
      <c r="A8" s="4" t="inlineStr">
        <is>
          <t>Income taxes receivable</t>
        </is>
      </c>
      <c r="B8" s="5" t="n">
        <v>23805</v>
      </c>
      <c r="C8" s="5" t="n">
        <v>23672</v>
      </c>
    </row>
    <row r="9">
      <c r="A9" s="4" t="inlineStr">
        <is>
          <t>Government grant receivable</t>
        </is>
      </c>
      <c r="B9" s="5" t="n">
        <v>19205</v>
      </c>
      <c r="C9" s="5" t="n">
        <v>19799</v>
      </c>
    </row>
    <row r="10">
      <c r="A10" s="4" t="inlineStr">
        <is>
          <t>Prepaid expenses and other current assets</t>
        </is>
      </c>
      <c r="B10" s="5" t="n">
        <v>17903</v>
      </c>
      <c r="C10" s="5" t="n">
        <v>10204</v>
      </c>
    </row>
    <row r="11">
      <c r="A11" s="4" t="inlineStr">
        <is>
          <t>Total current assets</t>
        </is>
      </c>
      <c r="B11" s="5" t="n">
        <v>1022873</v>
      </c>
      <c r="C11" s="5" t="n">
        <v>1031322</v>
      </c>
    </row>
    <row r="12">
      <c r="A12" s="3" t="inlineStr">
        <is>
          <t>Non-current assets</t>
        </is>
      </c>
      <c r="B12" s="4" t="inlineStr">
        <is>
          <t xml:space="preserve"> </t>
        </is>
      </c>
      <c r="C12" s="4" t="inlineStr">
        <is>
          <t xml:space="preserve"> </t>
        </is>
      </c>
    </row>
    <row r="13">
      <c r="A13" s="4" t="inlineStr">
        <is>
          <t>Property, plant and equipment, net</t>
        </is>
      </c>
      <c r="B13" s="5" t="n">
        <v>1278830</v>
      </c>
      <c r="C13" s="5" t="n">
        <v>1251496</v>
      </c>
    </row>
    <row r="14">
      <c r="A14" s="4" t="inlineStr">
        <is>
          <t>Operating lease right-of-use assets</t>
        </is>
      </c>
      <c r="B14" s="5" t="n">
        <v>9629</v>
      </c>
      <c r="C14" s="5" t="n">
        <v>8680</v>
      </c>
    </row>
    <row r="15">
      <c r="A15" s="4" t="inlineStr">
        <is>
          <t>Inventories</t>
        </is>
      </c>
      <c r="B15" s="5" t="n">
        <v>20338</v>
      </c>
      <c r="C15" s="5" t="n">
        <v>19031</v>
      </c>
    </row>
    <row r="16">
      <c r="A16" s="4" t="inlineStr">
        <is>
          <t>Intangible assets, net</t>
        </is>
      </c>
      <c r="B16" s="5" t="n">
        <v>7071</v>
      </c>
      <c r="C16" s="5" t="n">
        <v>7370</v>
      </c>
    </row>
    <row r="17">
      <c r="A17" s="4" t="inlineStr">
        <is>
          <t>Other non-current assets</t>
        </is>
      </c>
      <c r="B17" s="5" t="n">
        <v>29383</v>
      </c>
      <c r="C17" s="5" t="n">
        <v>15659</v>
      </c>
    </row>
    <row r="18">
      <c r="A18" s="4" t="inlineStr">
        <is>
          <t>Total non-current assets</t>
        </is>
      </c>
      <c r="B18" s="5" t="n">
        <v>1345251</v>
      </c>
      <c r="C18" s="5" t="n">
        <v>1302236</v>
      </c>
    </row>
    <row r="19">
      <c r="A19" s="4" t="inlineStr">
        <is>
          <t>Total assets</t>
        </is>
      </c>
      <c r="B19" s="5" t="n">
        <v>2368124</v>
      </c>
      <c r="C19" s="5" t="n">
        <v>2333558</v>
      </c>
    </row>
    <row r="20">
      <c r="A20" s="3" t="inlineStr">
        <is>
          <t>Current liabilities</t>
        </is>
      </c>
      <c r="B20" s="4" t="inlineStr">
        <is>
          <t xml:space="preserve"> </t>
        </is>
      </c>
      <c r="C20" s="4" t="inlineStr">
        <is>
          <t xml:space="preserve"> </t>
        </is>
      </c>
    </row>
    <row r="21">
      <c r="A21" s="4" t="inlineStr">
        <is>
          <t>Accounts and construction payable</t>
        </is>
      </c>
      <c r="B21" s="5" t="n">
        <v>20867</v>
      </c>
      <c r="C21" s="5" t="n">
        <v>23562</v>
      </c>
    </row>
    <row r="22">
      <c r="A22" s="4" t="inlineStr">
        <is>
          <t>Accrued liabilities</t>
        </is>
      </c>
      <c r="B22" s="5" t="n">
        <v>69141</v>
      </c>
      <c r="C22" s="5" t="n">
        <v>64727</v>
      </c>
    </row>
    <row r="23">
      <c r="A23" s="4" t="inlineStr">
        <is>
          <t>Current portion of long-term debt</t>
        </is>
      </c>
      <c r="B23" s="5" t="n">
        <v>67346</v>
      </c>
      <c r="C23" s="5" t="n">
        <v>0</v>
      </c>
    </row>
    <row r="24">
      <c r="A24" s="4" t="inlineStr">
        <is>
          <t>Deferred revenue</t>
        </is>
      </c>
      <c r="B24" s="5" t="n">
        <v>75335</v>
      </c>
      <c r="C24" s="5" t="n">
        <v>56880</v>
      </c>
    </row>
    <row r="25">
      <c r="A25" s="4" t="inlineStr">
        <is>
          <t>Other current liabilities</t>
        </is>
      </c>
      <c r="B25" s="5" t="n">
        <v>15518</v>
      </c>
      <c r="C25" s="5" t="n">
        <v>18850</v>
      </c>
    </row>
    <row r="26">
      <c r="A26" s="4" t="inlineStr">
        <is>
          <t>Total current liabilities</t>
        </is>
      </c>
      <c r="B26" s="5" t="n">
        <v>248207</v>
      </c>
      <c r="C26" s="5" t="n">
        <v>164019</v>
      </c>
    </row>
    <row r="27">
      <c r="A27" s="3" t="inlineStr">
        <is>
          <t>Non-current liabilities</t>
        </is>
      </c>
      <c r="B27" s="4" t="inlineStr">
        <is>
          <t xml:space="preserve"> </t>
        </is>
      </c>
      <c r="C27" s="4" t="inlineStr">
        <is>
          <t xml:space="preserve"> </t>
        </is>
      </c>
    </row>
    <row r="28">
      <c r="A28" s="4" t="inlineStr">
        <is>
          <t>Long-term debt, net of current portion</t>
        </is>
      </c>
      <c r="B28" s="5" t="n">
        <v>842415</v>
      </c>
      <c r="C28" s="5" t="n">
        <v>908729</v>
      </c>
    </row>
    <row r="29">
      <c r="A29" s="4" t="inlineStr">
        <is>
          <t>Deferred revenue</t>
        </is>
      </c>
      <c r="B29" s="5" t="n">
        <v>69474</v>
      </c>
      <c r="C29" s="5" t="n">
        <v>43120</v>
      </c>
    </row>
    <row r="30">
      <c r="A30" s="4" t="inlineStr">
        <is>
          <t>Operating lease liabilities</t>
        </is>
      </c>
      <c r="B30" s="5" t="n">
        <v>6390</v>
      </c>
      <c r="C30" s="5" t="n">
        <v>5798</v>
      </c>
    </row>
    <row r="31">
      <c r="A31" s="4" t="inlineStr">
        <is>
          <t>Deferred government grant</t>
        </is>
      </c>
      <c r="B31" s="5" t="n">
        <v>22029</v>
      </c>
      <c r="C31" s="5" t="n">
        <v>20087</v>
      </c>
    </row>
    <row r="32">
      <c r="A32" s="4" t="inlineStr">
        <is>
          <t>Deferred investment tax credit</t>
        </is>
      </c>
      <c r="B32" s="5" t="n">
        <v>25178</v>
      </c>
      <c r="C32" s="5" t="n">
        <v>25502</v>
      </c>
    </row>
    <row r="33">
      <c r="A33" s="4" t="inlineStr">
        <is>
          <t>Deferred income taxes</t>
        </is>
      </c>
      <c r="B33" s="5" t="n">
        <v>80695</v>
      </c>
      <c r="C33" s="5" t="n">
        <v>85309</v>
      </c>
    </row>
    <row r="34">
      <c r="A34" s="4" t="inlineStr">
        <is>
          <t>Other non-current liabilities</t>
        </is>
      </c>
      <c r="B34" s="5" t="n">
        <v>37625</v>
      </c>
      <c r="C34" s="5" t="n">
        <v>26114</v>
      </c>
    </row>
    <row r="35">
      <c r="A35" s="4" t="inlineStr">
        <is>
          <t>Total non-current liabilities</t>
        </is>
      </c>
      <c r="B35" s="5" t="n">
        <v>1083806</v>
      </c>
      <c r="C35" s="5" t="n">
        <v>1114659</v>
      </c>
    </row>
    <row r="36">
      <c r="A36" s="4" t="inlineStr">
        <is>
          <t>Total liabilities</t>
        </is>
      </c>
      <c r="B36" s="5" t="n">
        <v>1332013</v>
      </c>
      <c r="C36" s="5" t="n">
        <v>1278678</v>
      </c>
    </row>
    <row r="37">
      <c r="A37" s="4" t="inlineStr">
        <is>
          <t>Commitments and contingencies (Note 13)</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0.0001 par value, 50,000,000 shares authorized, none issued and outstanding in either period)</t>
        </is>
      </c>
      <c r="B39" s="5" t="n">
        <v>0</v>
      </c>
      <c r="C39" s="5" t="n">
        <v>0</v>
      </c>
    </row>
    <row r="40">
      <c r="A40" s="4" t="inlineStr">
        <is>
          <t>Common stock ($0.0001 par value, 450,000,000 shares authorized, 178,695,379 and 178,445,570 shares issued, and 163,445,597 and 163,195,788 shares outstanding, as of March 31, 2025, and December 31, 2024, respectively)</t>
        </is>
      </c>
      <c r="B40" s="5" t="n">
        <v>18</v>
      </c>
      <c r="C40" s="5" t="n">
        <v>18</v>
      </c>
    </row>
    <row r="41">
      <c r="A41" s="4" t="inlineStr">
        <is>
          <t>Additional paid-in capital</t>
        </is>
      </c>
      <c r="B41" s="5" t="n">
        <v>965487</v>
      </c>
      <c r="C41" s="5" t="n">
        <v>961434</v>
      </c>
    </row>
    <row r="42">
      <c r="A42" s="4" t="inlineStr">
        <is>
          <t>Retained earnings</t>
        </is>
      </c>
      <c r="B42" s="5" t="n">
        <v>297654</v>
      </c>
      <c r="C42" s="5" t="n">
        <v>320302</v>
      </c>
    </row>
    <row r="43">
      <c r="A43" s="4" t="inlineStr">
        <is>
          <t>Accumulated other comprehensive income (loss)</t>
        </is>
      </c>
      <c r="B43" s="5" t="n">
        <v>-1</v>
      </c>
      <c r="C43" s="5" t="n">
        <v>173</v>
      </c>
    </row>
    <row r="44">
      <c r="A44" s="4" t="inlineStr">
        <is>
          <t>Treasury stock, at cost, 15,249,782 shares for both periods</t>
        </is>
      </c>
      <c r="B44" s="5" t="n">
        <v>-227047</v>
      </c>
      <c r="C44" s="5" t="n">
        <v>-227047</v>
      </c>
    </row>
    <row r="45">
      <c r="A45" s="4" t="inlineStr">
        <is>
          <t>Total stockholders’ equity</t>
        </is>
      </c>
      <c r="B45" s="5" t="n">
        <v>1036111</v>
      </c>
      <c r="C45" s="5" t="n">
        <v>1054880</v>
      </c>
    </row>
    <row r="46">
      <c r="A46" s="4" t="inlineStr">
        <is>
          <t>Total liabilities and stockholders’ equity</t>
        </is>
      </c>
      <c r="B46" s="6" t="n">
        <v>2368124</v>
      </c>
      <c r="C46" s="6" t="n">
        <v>23335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may become party to lawsuits, administrative proceedings, and government investigations, including environmental, regulatory, construction, and other matters, in the ordinary course of business. Large, and sometimes unspecified, damages or penalties may be sought in some matters, and certain matters may require years to resolve. Other than the matter described below, the Company is not aware of any pending or threatened litigation that it believes would have a material adverse effect on its unaudited Condensed Consolidated Financial Statements. The Company is currently in a dispute with a general contractor for a construction project, which is scheduled to go to binding arbitration. The Company disputes that it owes any monies (and believes it has a valid claim against the contractor) in connection with this construction project. The Company is unable to estimate a range of loss, if any, at this time. If an unfavorable outcome were to occur in the binding arbitration, it is possible that the impact could be material to the Company’s unaudited Condensed Consolidated Financial Statements in the period in which any such outcome becomes probable and reasonably estim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The following table disaggregates the Company’s revenue from contracts with customers by segment and by type of good sold, which are transferred to customers at a point in time: For the three months ended March 31, (in thousands) 2025 2024 Revenue category by segment Materials segment Rare earth concentrate $ 30,115 $ 40,076 NdPr oxide and metal 24,321 8,327 Other revenue 1,183 281 Total Materials segment revenue 55,619 48,684 Magnetics segment Magnetic precursor products 5,191 — Total revenue $ 60,810 $ 48,684 Rare earth concentrate revenue was primarily generated from sales to Shenghe under the Offtake Agreement (as defined in N ote , “ Related-Party Transactions” ). The sales price of rare earth concentrate sold to Shenghe is based on a preliminary market price (net of taxes, tariffs, and certain other agreed charges) per MT and estimated exchange rate between the Chinese yuan and the U.S. dollar, with an adjustment for the ultimate market price of the product realized by Shenghe upon sales to their customers, including the impact of changes in the exchange rate between the Chinese yuan and the U.S. dollar. There were no tariffs that impacted the Company’s sales for the three months ended March 31, 2025 and 2024. NdPr oxide and metal revenue was generated from individual sales agreements as well as sales made under the Company’s distribution agreement with Sumitomo Corporation of Americas. Other revenue was generated primarily from sales of other refined products, including lanthanum carbonate and cerium chloride. Magnetic precursor products revenue commenced in the first quarter of 2025 and was generated from sales of NdPr metal produced at the Independence Facility under the long-term supply agreement with GM. During the three months ended March 31, 2025, the Company recognized $5.2 million of revenue under a bill-and-hold arrangement, under which control of the product transfers to the customer, but the product remains in the physical possession of the Company. The performance obligation is satisfied at the point in time the finished product is packaged, segregated and ready for shipment to GM. There were no bill-and-hold transactions during the three months ended March 31, 2024. Contract Balances: The Company recognizes revenue based on the criteria set forth in ASC Topic 606, “Revenue from Contracts with Customers.” Given the nature of the Company’s contracts with customers, contract assets are not material for any period presented. Furthermore, the amount of revenue recognized in the periods presented from performance obligations that were satisfied (or partially satisfied) in previous periods were not material to any period presented. Contract liabilities, commonly referred to as deferred revenue, represent the Company’s obligation to transfer goods or services to a customer for which the Company has received consideration or has the unconditional right to receive consideration in advance of such transfer. Deferred revenue decreases as revenue is recognized from the satisfaction of the related performance obligations. The following table summarizes the activity of the Company’s deferred revenue: (in thousands) For the three months ended March 31, 2025 Beginning balance (1) $ 100,000 Additions to deferred revenue 50,000 Revenue recognized during the period (2) (5,191) Ending balance (1) $ 144,809 (1) Contract liabilities are included as current and non-current deferred revenue in the Company’s unaudited Condensed Consolidated Balance Sheets based on the Company’s expectation of when the performance obligations will be satisfied. (2) All of the revenue recognized during the period was included in the beginning deferred revenue balance. There was no deferred revenue activity recognized during the three months ended March 31, 2024. Pursuant to the long-term agreement with GM, GM prepaid to the Company $50.0 million in April 2025 and $100.0 million during the year ended December 31, 2024, for magnetic precursor products. The $50.0 million received in April 2025 was the final prepayment for magnetic precursor products under the long-term agreement with GM and was recorded as deferred revenue as of March 31, 2025, in the Company’s unaudited Condensed Consolidated Balance Sheets based on the Company’s unconditional right to the consideration as of March 31, 2025. As of March 31, 2025, the Company classified $75.3 million of the $144.8 million total remaining prepayment as current deferred revenue and $69.5 million as non-current deferred revenue in its unaudited Condensed Consolidated Balance Sheets based on the Company’s expectation of when the performance obligations will be satisfied. The Company currently estimates that the performance obligations associated with the current deferred revenue will be satisfied within one year after March 31, 2025, and between approximately one and two years after the same date for the non-current deferred revenue. The Company’s estimate of when the performance obligations will be satisfied and revenue will be recognized is dependent upon the timing of the production ramp of NdPr metal at the Independence Facility. There were no other deferred revenue balances as of both March 31, 2025 and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GRANTS</t>
        </is>
      </c>
      <c r="B1" s="2" t="inlineStr">
        <is>
          <t>3 Months Ended</t>
        </is>
      </c>
    </row>
    <row r="2">
      <c r="B2" s="2" t="inlineStr">
        <is>
          <t>Mar. 31, 2025</t>
        </is>
      </c>
    </row>
    <row r="3">
      <c r="A3" s="3" t="inlineStr">
        <is>
          <t>Government Assistance [Abstract]</t>
        </is>
      </c>
      <c r="B3" s="4" t="inlineStr">
        <is>
          <t xml:space="preserve"> </t>
        </is>
      </c>
    </row>
    <row r="4">
      <c r="A4" s="4" t="inlineStr">
        <is>
          <t>GOVERNMENT GRANTS</t>
        </is>
      </c>
      <c r="B4" s="4" t="inlineStr">
        <is>
          <t xml:space="preserve">GOVERNMENT GRANTS Income-Based Grants: In August 2022, the U.S. government enacted the Inflation Reduction Act of 2022, which, among other things, promotes clean energy adoption by providing several tax incentives for the domestic production and sale of eligible components. Specifically, the 45X Credit provides a credit equal to 10% of eligible “production costs incurred” with respect to the production and sale of critical minerals, including NdPr oxide. In October 2024, the Internal Revenue Service released final regulations on the 45X Credit, which among other things, added direct and indirect materials costs, including costs related to the extraction or acquisition of raw materials, to the definition of “production costs incurred,” which were previously excluded from the definition under the proposed regulations released in December 2023. The impact of the new guidance, including a cumulative adjustment to reflect the inclusion of direct and indirect costs on previous sales, was accounted for in the fourth quarter of 2024. As of March 31, 2025, and December 31, 2024, the government grant receivable balance and deferred government grant within the Company’s unaudited Condensed Consolidated Balance Sheets pertained to the 45X Credit. The non-current portion of government grant receivable, which is included in “Other non-current assets,” was $7.0 million and zero as of March 31, 2025 and December 31, 2024, respectively. The current portion of deferred government grant, which is included in “Other current liabilities,” was $2.3 million and $2.0 million as of March 31, 2025 and December 31, 2024, respectively. The benefits (reduction of expenses) recognized in the Company’s unaudited Condensed Consolidated Statements of Operations pertaining to the 45X Credit were recorded as follows: For the three months ended March 31, (in thousands) 2025 2024 Cost of sales (excluding depreciation, depletion and amortization) (including related party) $ 3,263 $ 469 Selling, general and administrative $ 377 $ — Depreciation, depletion and amortization $ 535 $ 4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HOLDERS' EQUITY AND STOCK-BASED COMPENSATION</t>
        </is>
      </c>
      <c r="B4" s="4" t="inlineStr">
        <is>
          <t xml:space="preserve">STOCKHOLDERS' EQUITY AND STOCK-BASED COMPENSATION Treasury Stock In March 2024, the Company’s Board of Directors approved a share repurchase program (the “Program”) effective for one year under which the Company became authorized to repurchase up to an aggregate amount of $300.0 million of the Company’s outstanding common stock. In August 2024, the Company’s Board of Directors approved a $300.0 million increase to the Program, bringing the total authorized amount to $600.0 million. The Program was also extended and is effective until August 30, 2026. The authorization does not require the purchase of any minimum number of shares. During the three months ended March 31, 2024, the Company repurchased 13.0 million shares of its common stock at an aggregate cost of $200.8 million. Of the number of shares repurchased during the three months ended March 31, 2024, 12.3 million were repurchased in March 2024 contemporaneous with the 2030 Notes offering using $191.6 million of the net proceeds from such offering. The shares repurchased in connection with the 2030 Notes offering were privately negotiated transactions with or through one of the initial purchasers of the 2030 Notes or its affiliate at a price of $15.53 per share, which was equal to the closing price per share of common stock on the date of such transactions. No shares were repurchased during the three months ended March 31, 2025. As of March 31, 2025, $375.0 million was available for additional share repurchases under the Program. Stock-Based Compensation 2020 Incentive Plan: In November 2020, the Company’s stockholders approved the MP Materials Corp. 2020 Stock Incentive Plan (the “2020 Incentive Plan”), which permits the Company to issue stock options (incentive and/or non-qualified); stock appreciation rights (“SARs”); restricted stock, restricted stock units (“RSUs”) and other stock awards (collectively, the “Stock Awards”); and performance awards, which vest contingent upon the attainment of either or a combination of market- or performance-based goals. As of March 31, 2025, the Company has not issued any stock options or SARs and there were 4,834,796 shares available for future grants under the 2020 Incentive Plan. Performance-Based PSUs: In March 2025, pursuant to the 2020 Incentive Plan, the Compensation Committee of the Company’s Board of Directors adopted a performance share plan (the “2025 Performance Share Plan”). Pursuant to the 2025 Performance Share Plan, during the three months ended March 31, 2025, the Company granted 235,533 of performance-based PSUs at target, all of which cliff vest after a requisite performance period of three years. The performance-based PSUs have a requisite service period of approximately three years and have the potential to be earned in 50% increments between 0% and 200% of the number of granted awards depending on the achievement of the performance conditions. The fair value of these performance-based PSUs was determined using the Company’s stock price on the grant date. The Company’s stock-based compensation was recorded as follows: For the three months ended March 31, (in thousands) 2025 2024 Cost of sales (excluding depreciation, depletion and amortization) (including related party) $ 2,034 $ 1,459 Selling, general and administrative 5,115 5,762 Start-up costs 204 114 Advanced projects and development — 132 Total stock-based compensation expense $ 7,353 $ 7,467 Stock-based compensation capitalized to property, plant and equipment, net $ 1,279 $ 3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ASC Topic 820, “Fair Value Measurement,”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quoted prices for similar assets or liabilities in active markets, quoted prices or inputs that are observable, either directly or indirectly, for substantially the full term of the asset or liability and model-based valuation techniques (e.g., the Black-Scholes model) for which all significant inputs are observable in active markets. Level 3: Prices or valuation techniques that require inputs that are both significant to the fair value measurement and unobservable (supported by little or no market activity). The Company’s assessment of the significance of a particular input to the fair value measurement requires judgment and may affect the valuation of assets and liabilities and their placement within the fair value hierarchy. The following methods and assumptions are used to estimate the fair value of each class of financial instruments for which it is practicable to estimate. The fair value of the Company’s accounts receivable, accounts payable, and accrued liabilities approximates the carrying amounts because of the immediate or short-term maturity of these financial instruments. Cash, Cash Equivalents and Restricted Cash The Company’s cash, cash equivalents and restricted cash are classified within Level 1 of the fair value hierarchy. The carrying amounts reported in the unaudited Condensed Consolidated Balance Sheets approximate the fair value of cash, cash equivalents and restricted cash due to the short-term nature of these assets. Short-term Investments The fair value of the Company’s short-term investments, which are classified as available-for-sale securities, is estimated based on quoted prices in active markets and is classified as a Level 1 measurement. Derivative Instrument The Company’s derivative instrument pertains to the redemption feature included in the portion of the 2030 Notes that were issued in December 2024. This instrument’s fair value is measured using a binomial lattice model, which utilizes observable inputs (e.g., the Company’s stock price) and unobservable inputs (e.g., the expected volatility and instrument specific discount rate) that cause the valuation measurements to be classified as Level 3. The significant unobservable inputs used in the determination of the fair value of instruments classified as Level 3 have an inherent measurement uncertainty that, if changed, could result in higher or lower fair value measurements of the derivative instrument as of the reporting date. The following assumptions were used within the model: Valuation Assumptions: March 31, 2025 Expected volatility 40.0 % Risk-free interest rate 4.0 % Discount rate 11.5 % Dividend yield — % Term to maturity 4.9 years Stock price $ 24.41 Convertible Notes The fair value of the Company’s Convertible Notes is estimated based on quoted prices in active markets and is classified as a Level 1 measurement. Equipment Notes The Company’s equipment notes are classified within Level 2 of the fair value hierarchy because there are inputs that are directly observable for substantially the full term of the liability. Model-based valuation techniques for which all significant inputs are observable in active markets were used to calculate the fair values of liabilities classified within Level 2 of the fair value hierarchy. Assets and liabilities are classified in their entirety based on the lowest level of input that is significant to the fair value measurement. The carrying amounts and estimated fair values by input level of the Company’s financial instruments were as follows: March 31, 2025 (in thousands) Carrying Amount Fair Value Level 1 Level 2 Level 3 Financial assets: Cash and cash equivalents $ 198,343 $ 198,343 $ 198,343 $ — $ — Short-term investments $ 560,814 $ 560,814 $ 560,814 $ — $ — Restricted cash $ 1,355 $ 1,355 $ 1,355 $ — $ — Derivative instrument $ 6,997 $ 6,997 $ — $ — $ 6,997 Financial liabilities: 2026 Notes $ 67,346 $ 66,292 $ 66,292 $ — $ — 2030 Notes $ 842,415 $ 1,189,679 $ 1,189,679 $ — $ — Equipment notes $ 14,908 $ 14,850 $ — $ 14,850 $ — December 31, 2024 (in thousands) Carrying Amount Fair Value Level 1 Level 2 Level 3 Financial assets: Cash and cash equivalents $ 282,442 $ 282,442 $ 282,442 $ — $ — Short-term investments $ 568,426 $ 568,426 $ 568,426 $ — $ — Restricted cash $ 1,161 $ 1,161 $ 1,161 $ — $ — Financial liabilities: 2026 Notes $ 67,259 $ 63,528 $ 63,528 $ — $ — 2030 Notes $ 841,470 $ 902,395 $ 902,395 $ — $ — Equipment notes $ 2,637 $ 2,596 $ — $ 2,596 $ — The following table summarizes the changes in fair value of the Company’s Level 3 assets measured on a recurring basis: (in thousands) Derivative Instrument Balance as of January 1, 2025 $ — Included in earnings (1) 6,997 Balance as of March 31, 2025 $ 6,997 (1) The gain is included in “Other income, net” within the Company’s unaudited Condensed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 xml:space="preserve">EARNINGS (LOSS) PER SHARE Basic earnings or loss per share is computed by dividing net income or loss by the weighted-average number of common shares outstanding during the period. Diluted earnings or loss per share is computed by dividing net income or loss by the weighted-average number of common shares outstanding plus the effect of dilutive potential common shares outstanding during the period using the treasury stock method or the if-converted method, as applicable. During the periods when there is a net loss, potentially dilutive common stock equivalents have been excluded from the calculation of diluted loss per share as their effect is anti-dilutive. The following table reconciles the weighted-average common shares outstanding used in the calculation of basic earnings or loss per share to the weighted-average common shares outstanding used in the calculation of diluted earnings or loss per share: For the three months ended March 31, 2025 2024 Weighted-average shares outstanding, basic 163,764,345 174,556,850 Assumed conversion of 2026 Notes — 12,234,976 Weighted-average shares outstanding, diluted 163,764,345 186,791,826 The following table presents unweighted potentially dilutive shares that were not included in the computation of diluted earnings or loss per share because to do so would have been antidilutive: For the three months ended March 31, 2025 2024 2030 Notes 39,683,215 34,380,440 Restricted stock — 342,601 RSUs 1,818,967 1,889,538 PSUs 355,532 — Total 41,857,714 36,612,579 The following table presents the calculation of basic and diluted earnings or loss per share for the Company’s common stock: For the three months ended March 31, (in thousands, except share and per share data) 2025 2024 Calculation of basic earnings (loss) per share: Net income (loss) $ (22,648) $ 16,489 Weighted-average shares outstanding, basic 163,764,345 174,556,850 Basic earnings (loss) per share $ (0.14) $ 0.09 Calculation of diluted loss per share: Net income (loss) $ (22,648) $ 16,489 Interest expense, net of tax (1) : 2026 Notes (2) — 740 Gain on early extinguishment of debt (1)(2)(3) — (32,279) Diluted loss $ (22,648) $ (15,050) Weighted-average shares outstanding, diluted 163,764,345 186,791,826 Diluted loss per share $ (0.14) $ (0.08) (1) The three months ended March 31, 2024, were tax-effected at a rate of 30.2%. (2) The 2026 Notes were antidilutive for the three months ended March 31, 2025. Convertible debt becomes antidilutive whenever the combined impact of interest expense and any gains or losses recognized on actual settlements of convertible debt (net of tax) per common share obtainable upon conversion exceeds basic earnings or loss per share. (3) Pertains to the 2026 Notes, a portion of which were repurchased during the three months ended March 31, 2024. In connection with the issuance of the 2030 Notes, the Company entered into Capped Call Options, which were not included for purposes of calculating the number of diluted shares outstanding, as their effect would have been anti-dilutive. The Capped Call Options are expected to partially offset the potential dilution to the Company’s common stock upon any conversion of the 2030 Notes. The Company has not exercised any of the Capped Call Options as of March 31, 2025. As discussed in Note 10 , “Debt Obligations,” in March 2024, the Company provided a written notice to the trustee and the holders of the 2026 Notes that it has irrevocably elected to fix the settlement method for all conversions that may occur subsequent to the election date, to a combination of cash and shares of the Company’s common stock with the specified dollar amount per $1,000 principal amount of the 2026 Notes of $1,000. As a result, subsequent to the election, only the amounts i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PARTY TRANSACTIONS Offtake Agreement: In January 2024, the Company entered into an offtake agreement (the “Offtake Agreement”) with Shenghe Resources (Singapore) International Trading Pte. Ltd. (“Shenghe”), a majority-owned subsidiary of Leshan Shenghe Rare Earth Co., Ltd. whose ultimate parent is Shenghe Resources Holding Co., Ltd., a leading global rare earth company listed on the Shanghai Stock Exchange. The Offtake Agreement replaced and extended the offtake agreement with Shenghe entered into in March 2022. The initial term of the Offtake Agreement is two years, with the option for the Company to extend the term for an additional one-year period. Pursuant to the Offtake Agreement, and subject to certain exclusions, Shenghe is obligated to purchase on a “take or pay” basis the rare earth concentrate produced by the Company as the exclusive distributor in China, with certain exceptions for the Company’s direct sales globally. In addition, at the discretion of the Company, Shenghe may be required to purchase on a “take or pay” basis certain non-concentrate rare earth products, although the Company may sell all non-concentrate rare earth products in its sole discretion to customers or end users in any jurisdiction. Under the Offtake Agreement, Shenghe is paid a variable commission on net proceeds to the Company. On April 17, 2025, in response to China’s retaliatory tariffs and export controls, the Company announced the strategic decision to cease shipments of rare earth concentrate to China. See Note 22 , “Subsequent Events,” for additional information. Tolling Agreement with VREX Holdco: In October 2023, the Company entered into a tolling agreement with VREX Holdco (the “Tolling Agreement”), which has an initial term of three years with options to be renewed for additional three-year terms. Pursuant to the Tolling Agreement, the Company delivered NdPr oxide to VREX Holdco, which VREX Holdco then caused VREX to process into NdPr metal for delivery to the Company’s customers globally in exchange for a processing fee per unit of rare earth metal produced paid to VREX Holdco. The Company maintained title to the products and directly entered into sales agreements for the produced NdPr metal. Revenue and Cost of Sales: The Company’s related-party revenue and cost of sales were as follows: For the three months ended March 31, (in thousands) 2025 2024 Revenue: Rare earth concentrate $ 30,115 $ 40,076 NdPr oxide and metal $ 8,797 $ 546 Cost of sales (excluding depreciation, depletion and amortization) $ 22,824 $ 19,232 Purchases of Materials and Supplies: The Company purchases certain reagent products (generally produced by an unrelated third-party manufacturer) used in the flotation process, as well as other materials from Shenghe in the ordinary course of business. Total purchases were $16.1 million and $1.1 million for the three months ended March 31, 2025 and 2024. Accounts Receivable: As of March 31, 2025, and December 31, 2024, $7.6 million and $14.9 million, respectively, of the accounts receivable as stated within the Company’s unaudited Condensed Consolidated Balance Sheets, were receivable from and pertained to sales made to Shenghe in the ordinary course of business. Aircraft Lease and Time Sharing Agreement: On November 13, 2024, the Company entered into an aircraft operating lease agreement effective as of January 1, 2025, with an entity affiliated with James H. Litinsky, the Company’s Chairman and Chief Executive Officer, providing for the lease of an aircraft (the “Aircraft Lease”). The rent payable by the Company under the Aircraft Lease is $0.5 million per year. In addition, on November 13, 2024, the Company entered into a time sharing agreement effective as of January 1, 2025, with Mr. Litinsky, pursuant to which he may lease the aircraft from the Company for limited personal use (“Time Sharing Agreement”). For flights taken under the Time Sharing Agreement, Mr. Litinsky will pay for the actual expenses of such flights as listed in the Time Sharing Agreement, but not to exceed the maximum amount permitted under the Federal Aviation Administration rules. In connection with the Company’s use of the aircraft, the Company contracted with a third party and will pay for certain fixed and variable expenses associated with the Company’s use of the aircraf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s reportable segments, which are primarily based on the Company’s internal organizational structure and types of products, are its two operating segments—Materials and Magnetics (no operating segments have been aggregated). Where applicable, prior period amounts have been recast to conform to this segment reporting structure, which was modified during the fourth quarter of 2024. The Materials segment operates Mountain Pass, which produces refined rare earth products as well as rare earth concentrate and related products. The Materials segment primarily generates revenue from sales of rare earth concentrate, primarily sold for further distribution to a single, principal customer in China, and sales of NdPr oxide and metal, primarily sold to customers in Japan, South Korea, and broader Asia. Refer to the “Concentration of Risk” section in Note 2 , “Significant Accounting Policies,” and Note 19 , “Related-Party Transactions,” for information about the Company’s principal customer. The Magnetics segment operates the Independence Facility, where the Company produces and sells magnetic precursor products and anticipates manufacturing NdFeB permanent magnets by the end of 2025. The first sales of magnetic precursor products, including NdPr metal, were recognized during the first quarter of 2025, to a single customer in the U.S. The CODM uses Segment Adjusted EBITDA as management’s primary segment measure of profit or loss in assessing segment performance and deciding how to allocate the Company’s resources. Segment Adjusted EBITDA is calculated as segment revenues less significant segment expenses, specifically, cost of sales (excluding depreciation, depletion and amortization and stock-based compensation expense) and selling, general and administrative expenses (excluding stock-based compensation expense), as well as certain other operating expenses (referred to as “other segment items”). Significant segment expenses and other segment items also exclude certain costs that are non-recurring, non-cash or are not related to the segments’ underlying business performance. A reconciliation of total Segment Adjusted EBITDA to consolidated income or loss before income taxes for the three months ended March 31, 2025 and 2024, is included in the tables below. As the Company’s CODM manages the Company’s assets on a consolidated basis, the CODM is not regularly provided asset information for the reportable segments. The following tables present the Company’s reportable segment information: For the three months ended March 31, 2025 (in thousands) Materials Magnetics Total Revenue from external customers $ 55,619 $ 5,191 $ 60,810 Total consolidated revenues $ 60,810 Significant segment expenses: Cost of sales (excluding depreciation, depletion and amortization and stock-based compensation expense) (1) 44,477 2,376 Selling, general and administrative (excluding stock-based compensation expense) (2) 7,009 2,285 Other segment items (3) 375 37 Segment Adjusted EBITDA $ 3,758 $ 493 4,251 Reconciling items to consolidated loss before income taxes Corporate expenses and other (4) (6,947) Depreciation, depletion and amortization (21,384) Interest expense, net (7,615) Stock-based compensation expense (7,353) Initial start-up costs (772) Transaction-related and other costs (2,816) Accretion of asset retirement and environmental obligations (373) Gain on disposals of long-lived assets, net 616 Other income, net 15,218 Loss before income taxes $ (27,175) Segment capital expenditures $ 15,343 $ 15,124 $ 30,467 Total capital expenditures for the three months ended March 31, 2025 $ 30,467 (1) The primary difference between this significant segment expense and “Cost of sales (excluding depreciation, depletion and amortization) (including related party)” within the Company’s unaudited Condensed Consolidated Statements of Operations relates to stock-based compensation, which as disclosed in Note , “Stockholders’ Equity and Stock-Based Compensation,” was $2.0 million for the three months ended March 31, 2025. Other differences are the result of excluding certain other costs because they are non-recurring, non-cash or are not related to the segments’ underlying business performance. (2) The primary differences between this significant segment expense and “Selling, general and administrative” within the Company’s unaudited Condensed Consolidated Statements of Operations relates to stock-based compensation and unallocated corporate costs, which are included in “Corporate expenses and other” in the table above. As disclosed in Note , “Stockholders’ Equity and Stock-Based Compensation,” the total stock-based compensation expense included in “Selling, general and administrative” within the Company’s unaudited Condensed Consolidated Statements of Operations for the three months ended March 31, 2025, was $5.1 million. Other differences are the result of excluding certain other costs because they are non-recurring, non-cash or are not related to the segments’ underlying business performance. (3) Principally relates to expenses included in “Advanced projects and development” within the Company’s unaudited Condensed Consolidated Statements of Operations. (4) Corporate expenses and other represents costs incurred at the corporate level that are not allocated to the operating segments, specifically relating to executive compensation, investor relations, other corporate costs, and unallocated shared service functions such as legal, information technology, human resources, finance and accounting and supply chain. “Corporate expenses and other” is included in the table above to reconcile the total of Segment Adjusted EBITDA to the Company’s consolidated loss before income taxes. For the three months ended March 31, 2024 (in thousands) Materials Magnetics Total Revenue from external customers $ 48,684 $ — $ 48,684 Total consolidated revenues $ 48,684 Significant segment expenses: Cost of sales (excluding depreciation, depletion and amortization and stock-based compensation expense) (1) 34,165 — Selling, general and administrative (excluding stock-based compensation expense) (2) 6,751 1,969 Other segment items (3) 429 738 Segment Adjusted EBITDA $ 7,339 $ (2,707) 4,632 Reconciling items to consolidated income before income taxes Corporate expenses and other (4) (5,865) Depreciation, depletion and amortization (18,385) Interest expense, net (2,857) Stock-based compensation expense (7,467) Initial start-up costs (1,173) Transaction-related and other costs (3,797) Accretion of asset retirement and environmental obligations (231) Loss on disposals of long-lived assets, net (146) Gain on early extinguishment of debt 46,265 Other income, net 12,657 Income before income taxes $ 23,633 Segment capital expenditures $ 36,875 $ 14,963 $ 51,838 Total capital expenditures for the three months ended March 31, 2024 $ 51,838 (1) The primary difference between this significant segment expense and “Cost of sales (excluding depreciation, depletion and amortization) (including related party)” within the Company’s unaudited Condensed Consolidated Statements of Operations relates to stock-based compensation, which as disclosed in Note , “Stockholders’ Equity and Stock-Based Compensation,” was $1.5 million for the three months ended March 31, 2024. Other differences are the result of excluding certain other costs because they are non-recurring, non-cash or are not related to the segments’ underlying business performance. (2) The primary differences between this significant segment expense and “Selling, general and administrative” within the Company’s unaudited Condensed Consolidated Statements of Operations relates to stock-based compensation and unallocated corporate costs, which are included in “Corporate expenses and other” in the table above. As disclosed in Note , “Stockholders’ Equity and Stock-Based Compensation,” the total stock-based compensation expense included in “Selling, general and administrative” within the Company’s unaudited Condensed Consolidated Statements of Operations for the three months ended March 31, 2024, was $5.8 million. Other differences are the result of excluding certain other costs because they are non-recurring, non-cash or are not related to the segments’ underlying business performance. (3) Principally relates to expenses included in “Advanced projects and development” within the Company’s unaudited Condensed Consolidated Statements of Operations. (4) Corporate expenses and other represents costs incurred at the corporate level that are not allocated to the operating segments, specifically relating to executive compensation, investor relations, other corporate costs, and unallocated shared service functions such as legal, information technology, human resources, finance and accounting and supply chain. “Corporate expenses and other” is included in the table above to reconcile the total of Segment Adjusted EBITDA to the Company’s consolidated income before income tax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3 Months Ended</t>
        </is>
      </c>
    </row>
    <row r="2">
      <c r="B2" s="2" t="inlineStr">
        <is>
          <t>Mar. 31, 2025</t>
        </is>
      </c>
    </row>
    <row r="3">
      <c r="A3" s="3" t="inlineStr">
        <is>
          <t>Additional Cash Flow Elements and Supplemental Cash Flow Information [Abstract]</t>
        </is>
      </c>
      <c r="B3" s="4" t="inlineStr">
        <is>
          <t xml:space="preserve"> </t>
        </is>
      </c>
    </row>
    <row r="4">
      <c r="A4" s="4" t="inlineStr">
        <is>
          <t>SUPPLEMENTAL CASH FLOW INFORMATION</t>
        </is>
      </c>
      <c r="B4" s="4" t="inlineStr">
        <is>
          <t xml:space="preserve">SUPPLEMENTAL CASH FLOW INFORMATION Supplemental cash flow information and non-cash investing and financing activities were as follows: For the three months ended March 31, (in thousands) 2025 2024 Supplemental cash flow information: Cash paid for interest $ 13,001 $ 594 Cash payments related to income taxes, net - state $ 135 $ — Change in construction payables and accrued construction costs $ 3,505 $ 4,744 Supplemental non-cash investing and financing activities: Property, plant and equipment acquired with equipment notes $ 13,437 $ — Common stock issued in exchange for financial advisory services $ — $ 3,737 Operating right-of-use assets obtained in exchange for lease liabilities $ 1,451 $ — Excise tax obligation related to repurchases of common stock $ — $ 1,7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17, 2025, in response to China’s retaliatory tariffs and export controls, the Company announced the strategic decision to cease shipments of rare earth concentrate to China. Historically, through the Company’s Materials segment, the Company sold the vast majority of its rare earth concentrate to Shenghe under the terms of the Offtake Agreement, and Shenghe typically sold that product to refiners in China. As a result of the cessation of shipments to China, the Company has temporarily lost a principal source of its revenue. Sales of rare earth concentrate to Shenghe accounted for approximately 50% of the Company’s revenue for the three months ended March 31, 2025. Despite ceasing shipments to Shenghe, the Offtake Agreement continues in effect through expiration in January 2026 (subject to the Company’s option in its discretion to extend the term for an additional one-year period) and would govern future shipments of rare earth concentrate to Shenghe in the event that the Company resumes shipping to China during the term of the Offtake Agreement, should shipments resume. The Company is now prioritizing accelerating the ramp of its separated rare earth products and generating sales of such separated products to customers located outside of China — including Japan and South Korea. The Company continues to produce concentrate, and to the extent not further processed and sold as separated product, will stockpile such concentrate for future use. This includes potential sales to customers located outside of Chin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es</t>
        </is>
      </c>
      <c r="B3" s="6" t="n">
        <v>0</v>
      </c>
      <c r="C3" s="6" t="n">
        <v>0</v>
      </c>
    </row>
    <row r="4">
      <c r="A4" s="4" t="inlineStr">
        <is>
          <t>Preferred stock, par value (in USD per share)</t>
        </is>
      </c>
      <c r="B4" s="7" t="n">
        <v>0.0001</v>
      </c>
      <c r="C4" s="7" t="n">
        <v>0.0001</v>
      </c>
    </row>
    <row r="5">
      <c r="A5" s="4" t="inlineStr">
        <is>
          <t>Preferred stock, authorized (in shares)</t>
        </is>
      </c>
      <c r="B5" s="5" t="n">
        <v>50000000</v>
      </c>
      <c r="C5" s="5" t="n">
        <v>50000000</v>
      </c>
    </row>
    <row r="6">
      <c r="A6" s="4" t="inlineStr">
        <is>
          <t>Preferred stock, issued (in shares)</t>
        </is>
      </c>
      <c r="B6" s="5" t="n">
        <v>0</v>
      </c>
      <c r="C6" s="5" t="n">
        <v>0</v>
      </c>
    </row>
    <row r="7">
      <c r="A7" s="4" t="inlineStr">
        <is>
          <t>Preferred shares, outstanding (in shares)</t>
        </is>
      </c>
      <c r="B7" s="5" t="n">
        <v>0</v>
      </c>
      <c r="C7" s="5" t="n">
        <v>0</v>
      </c>
    </row>
    <row r="8">
      <c r="A8" s="4" t="inlineStr">
        <is>
          <t>Common stock, par value (in USD per share)</t>
        </is>
      </c>
      <c r="B8" s="7" t="n">
        <v>0.0001</v>
      </c>
      <c r="C8" s="7" t="n">
        <v>0.0001</v>
      </c>
    </row>
    <row r="9">
      <c r="A9" s="4" t="inlineStr">
        <is>
          <t>Common stock, authorized (in shares)</t>
        </is>
      </c>
      <c r="B9" s="5" t="n">
        <v>450000000</v>
      </c>
      <c r="C9" s="5" t="n">
        <v>450000000</v>
      </c>
    </row>
    <row r="10">
      <c r="A10" s="4" t="inlineStr">
        <is>
          <t>Common stock, issued (in shares)</t>
        </is>
      </c>
      <c r="B10" s="5" t="n">
        <v>178695379</v>
      </c>
      <c r="C10" s="5" t="n">
        <v>178445570</v>
      </c>
    </row>
    <row r="11">
      <c r="A11" s="4" t="inlineStr">
        <is>
          <t>Common stock, outstanding (in shares)</t>
        </is>
      </c>
      <c r="B11" s="5" t="n">
        <v>163445597</v>
      </c>
      <c r="C11" s="5" t="n">
        <v>163195788</v>
      </c>
    </row>
    <row r="12">
      <c r="A12" s="4" t="inlineStr">
        <is>
          <t>Treasury stock (in shares)</t>
        </is>
      </c>
      <c r="B12" s="5" t="n">
        <v>15249782</v>
      </c>
      <c r="C12" s="5" t="n">
        <v>152497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2648</v>
      </c>
      <c r="C4" s="6" t="n">
        <v>16489</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3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Elliot D. Hoops [Member]</t>
        </is>
      </c>
      <c r="B7" s="4" t="inlineStr">
        <is>
          <t xml:space="preserve"> </t>
        </is>
      </c>
    </row>
    <row r="8">
      <c r="A8" s="3" t="inlineStr">
        <is>
          <t>Trading Arrangements, by Individual</t>
        </is>
      </c>
      <c r="B8" s="4" t="inlineStr">
        <is>
          <t xml:space="preserve"> </t>
        </is>
      </c>
    </row>
    <row r="9">
      <c r="A9" s="4" t="inlineStr">
        <is>
          <t>Name</t>
        </is>
      </c>
      <c r="B9" s="4" t="inlineStr">
        <is>
          <t>Elliot D. Hoops</t>
        </is>
      </c>
    </row>
    <row r="10">
      <c r="A10" s="4" t="inlineStr">
        <is>
          <t>Title</t>
        </is>
      </c>
      <c r="B10" s="4" t="inlineStr">
        <is>
          <t>General Counsel and Secretary</t>
        </is>
      </c>
    </row>
    <row r="11">
      <c r="A11" s="4" t="inlineStr">
        <is>
          <t>Rule 10b5-1 Arrangement Adopted</t>
        </is>
      </c>
      <c r="B11" s="4" t="inlineStr">
        <is>
          <t>true</t>
        </is>
      </c>
    </row>
    <row r="12">
      <c r="A12" s="4" t="inlineStr">
        <is>
          <t>Adoption Date</t>
        </is>
      </c>
      <c r="B12" s="4" t="inlineStr">
        <is>
          <t>February 26, 2025</t>
        </is>
      </c>
    </row>
    <row r="13">
      <c r="A13" s="4" t="inlineStr">
        <is>
          <t>Expiration Date</t>
        </is>
      </c>
      <c r="B13" s="4" t="inlineStr">
        <is>
          <t>June 3, 2026</t>
        </is>
      </c>
    </row>
    <row r="14">
      <c r="A14" s="4" t="inlineStr">
        <is>
          <t>Aggregate Available</t>
        </is>
      </c>
      <c r="B14" s="5" t="n">
        <v>4102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unaudited Condensed Consolidated Financial Statements of the Company have been prepared in accordance with generally accepted accounting principles in the United States (“GAAP”) for interim financial information and with the rules and regulations of the U.S. Securities and Exchange Commission and are presented in U.S. dollars. Accordingly, since they are interim statements, they do not include all of the information and notes required by GAAP for complete consolidated financial statements. In the opinion of management, all adjustments (consisting of normal recurring accruals) considered necessary for a fair presentation have been included. Results of operations and cash flows for the interim periods presented herein are not necessarily indicative of the results that would be achieved during a full year of operations or in future periods. These unaudited Condensed Consolidated Financial Statements and notes thereto should be read in conjunction with the Consolidated Financial Statements and notes thereto included in the Company’s Form 10-K.</t>
        </is>
      </c>
    </row>
    <row r="5">
      <c r="A5" s="4" t="inlineStr">
        <is>
          <t>Principles of Consolidation</t>
        </is>
      </c>
      <c r="B5" s="4" t="inlineStr">
        <is>
          <t>The unaudited Condensed Consolidated Financial Statements include the accounts of MP Materials Corp. and its subsidiaries. All intercompany accounts and transactions have been eliminated in consolidation.</t>
        </is>
      </c>
    </row>
    <row r="6">
      <c r="A6" s="4" t="inlineStr">
        <is>
          <t>Use of Estimates</t>
        </is>
      </c>
      <c r="B6" s="4" t="inlineStr">
        <is>
          <t>The preparation of the unaudited Condensed Consolidated Financial Statements in conformity with GAAP requires management to make estimates and assumptions that affect (i) the reported amounts of assets and liabilities, (ii) the disclosure of contingent assets and liabilities at the date of the unaudited Condensed Consolidated Financial Statements, and (iii) the reported amounts of revenues and expenses during the reporting period. Accordingly, actual results may differ from those estimates.</t>
        </is>
      </c>
    </row>
    <row r="7">
      <c r="A7" s="4" t="inlineStr">
        <is>
          <t>Concentration of Risk</t>
        </is>
      </c>
      <c r="B7" s="4" t="inlineStr">
        <is>
          <t>Financial instruments that potentially subject the Company to credit risk consist principally of cash, cash equivalents and short-term investments, and receivables from customers. The Company believes that its credit risk is limited because the Company’s current contracts are with companies that have a reliable payment history. The Company does not believe that it is exposed to any significant risks related to its cash accounts, money market funds, or short-term investments. As of March 31, 2025, Shenghe was the principal customer of the Materials segment and accounted for more than 60% of the Company’s consolidated revenue for the three months ended March 31, 2025, the vast majority of which related to sales of concentrate, versus more than 80% of the Company’s consolidated revenue for the three months ended March 31, 2024 (see Note 19 , “Related-Party Transactions,” for additional information). Rare earth concentrate is not quoted on any major commodities market or exchange and demand for rare earth concentrate is currently constrained to a relatively limited number of refiners, a significant majority of which are based in China. Uncertainty exists as to the market price of rare earth oxide (“REO”) primarily due to concerns over the global economic conditions and actual or perceived concerns over increases in the supply of or slower growth in the demand for rare earth products. Furthermore, while revenue is generated in the U.S., Shenghe conducts its primary operations in China and may transport and sell products in the Chinese market. In addition, the economic conflict between China and the U.S., marked by recent escalations in trade disputes and the imposition of additional tariffs, has had, and is expected, at least in the near-term, to continue to have, a material negative impact on the Company’s business, revenues, and cash flows. These developments introduce uncertainty regarding potential impacts on the Company’s direct exports, supplier pricing, and the possibility of reciprocal or retaliatory tariffs from other affected countries. Broader trade policies and ongoing political tensions may also reduce trade volumes between major international economies, leading to disruptions in supply chains and financial market instability. Because the Company’s revenue is derived from the sale of rare earth products, shifts in the market price of these products, including the levying of taxes, tariffs, or other fees, are expected to have a significant negative effect on the Company’s results of operations and cash flows, particularly in its Materials segment. As a result of the item discussed in Note 22 , “Subsequent Events,” the Company’s rare earth concentrate revenues are expected to be materially lower through at least the second quarter of 2025 as the Company prioritizes further processing the concentrate into separated rare earth products or stockpiling the concentrate for future use.</t>
        </is>
      </c>
    </row>
    <row r="8">
      <c r="A8" s="4" t="inlineStr">
        <is>
          <t>Revenue</t>
        </is>
      </c>
      <c r="B8" s="4" t="inlineStr">
        <is>
          <t>For certain product sales primarily within the Magnetics segment, the Company receives requests from customers to temporarily hold purchased products at the Company’s facilities. These products are sold under terms included in bill-and-hold arrangements that may result in different timing for revenue recognition versus shipment. The Company recognizes revenue under these arrangements only when there is a substantive reason for the agreement, the ordered goods are identified separately as belonging to the customer, the goods are currently ready for physical transfer to the customer, and the Company does not have the ability to use the product or to direct it to another customer. Assuming these required revenue recognition criteria are met, revenue is recognized upon completion of product manufacture, which is the point in time control of the product transfers to the customer.</t>
        </is>
      </c>
    </row>
    <row r="9">
      <c r="A9" s="4" t="inlineStr">
        <is>
          <t>Share-Based Payment Arrangement</t>
        </is>
      </c>
      <c r="B9" s="4" t="inlineStr">
        <is>
          <t>The Company recognizes the performance-based performance stock units’ (“performance-based PSUs”) grant-date fair value as compensation cost on a straight-line basis over the requisite service period if it is probable that a performance condition will be achieved. No compensation cost will be recognized for a performance condition that is not probable of being achieved. The Company will re-evaluate at the end of each reporting period whether or not a performance condition is probable of being achieved. If, based on this re-evaluation, the Company estimates an increase in overall compensation cost, then the Company will recognize a cumulative catch-up of compensation cost in the period of the re-evaluation. Alternatively, if the Company estimates a decrease in overall compensation cost, the Company will defer reversing compensation cost until achievement of the performance condition is estimated to be improbable. Previously recognized compensation costs related to forfeited awards will be reversed in the period the forfeiture actually occurs.</t>
        </is>
      </c>
    </row>
    <row r="10">
      <c r="A10" s="4" t="inlineStr">
        <is>
          <t>Derivatives, Embedded Derivatives</t>
        </is>
      </c>
      <c r="B10" s="4" t="inlineStr">
        <is>
          <t xml:space="preserve">The Company accounts for its convertible debt in accordance with Accounting Standards Codification (“ASC”) Subtopic 470-20, “Debt with Conversion and Other Options” (“ASC 470-20”), whereby the convertible instrument is initially accounted for as a single unit of account, unless it contains a derivative that must be bifurcated from the host contract in accordance with ASC Topic 815, “Derivatives and Hedging,” or the substantial premium model in ASC 470-20 applies. When it is determined that an embedded derivative is required to be bifurcated, the Company recognizes the bifurcated embedded derivative, measured at fair value, as a separate derivative asset or liability upon initial recognition and in subsequent periods at fair value with changes in fair value included in profit or loss each reporting period. As of March 31, 2025, the fair value of the redemption feature included in the portion of the 2030 Notes (as defined in Note 10 , “ Debt Obligations ” ) that were issued in December 2024 was $7.0 million and is included in “Other non-current assets” within the Company’s unaudited Condensed Consolidated Balance Sheets. The fair value of the same feature as of December 31, 2024, was not material. Changes in the fair value each reporting period are included in “Other income, net” within the </t>
        </is>
      </c>
    </row>
    <row r="11">
      <c r="A11" s="4" t="inlineStr">
        <is>
          <t>Recently Issued Accounting Pronouncements</t>
        </is>
      </c>
      <c r="B11" s="4" t="inlineStr">
        <is>
          <t>Recently Adopted Accounting Pronouncements: In November 2023, the Financial Accounting Standards Board (“FASB”) issued Accounting Standards Update (“ASU”) No. 2023-07, “Improvements to Reportable Segment Disclosures” (“ASU 2023-07”), which expands public entities’ segment disclosures by requiring disclosure of significant segment expenses that are regularly provided to the chief operating decision maker (“CODM”) and included within each reported measure of segment profit or loss, an amount and description of its composition for other segment items, and interim disclosures of a reportable segment’s profit or loss and assets. The Company adopted ASU 2023-07 on a retrospective basis as of December 31, 2024, for annual periods, and for interim periods beginning in 2025. See Note , “Segment Reporting,” for additional information. Recently Issued Accounting Pronouncements: During the three months ended March 31, 2025, there were no accounting pronouncements adopted by the Company that had a material impact on the Company’s unaudited Condensed Consolidated Financial Statements. The Company is currently evaluating the effect of adopting ASU No. 2024-03, “Income Statement—Reporting Comprehensive Income Expense Disaggregation Disclosures” and ASU No. 2024-04, “Induced Conversions of Convertible Debt Instruments” on its disclosures.</t>
        </is>
      </c>
    </row>
    <row r="12">
      <c r="A12" s="4" t="inlineStr">
        <is>
          <t>Reclassifications</t>
        </is>
      </c>
      <c r="B12" s="4" t="inlineStr">
        <is>
          <t>Certain amounts in prior periods have been reclassified to conform to the current year present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ASH, CASH EQUIVALENTS AND 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Debt Securities, Available-for-Sale</t>
        </is>
      </c>
      <c r="B4" s="4" t="inlineStr">
        <is>
          <t xml:space="preserve">The following table presents the Company’s cash, cash equivalents and short-term investments: March 31, 2025 December 31, 2024 (in thousands) Amortized Cost Basis Unrealized Gains Unrealized Losses Estimated Fair Value Amortized Cost Basis Unrealized Gains Unrealized Losses Estimated Fair Value Cash: Demand deposits $ 12,994 $ — $ — $ 12,994 $ 1,889 $ — $ — $ 1,889 Cash equivalents: Money market funds 26,537 — — 26,537 164,477 — — 164,477 U.S. Treasury securities 73,997 — — 73,997 86,320 17 — 86,337 Commercial paper 78,078 1 (1) 78,078 29,731 8 — 29,739 Certificates of deposit 6,737 — — 6,737 — — — — Total cash equivalents 185,349 1 (1) 185,349 280,528 25 — 280,553 Total cash and equivalents 198,343 1 (1) 198,343 282,417 25 — 282,442 Short-term investments: U.S. agency securities 2,240 — — 2,240 2,240 — — 2,240 U.S. Treasury securities 548,474 32 (19) 548,487 544,410 222 (12) 544,620 Commercial paper 7,834 — — 7,834 16,661 6 — 16,667 Certificates of deposit 2,253 — — 2,253 4,897 2 — 4,899 Total short-term investments 560,801 32 (19) 560,814 568,208 230 (12) 568,426 Total cash, cash equivalents and short-term investments $ 759,144 $ 33 $ (20) $ 759,157 $ 850,625 $ 255 $ (12) $ 850,868 </t>
        </is>
      </c>
    </row>
    <row r="5">
      <c r="A5" s="4" t="inlineStr">
        <is>
          <t>Schedule of Cash and Cash Equivalents</t>
        </is>
      </c>
      <c r="B5" s="4" t="inlineStr">
        <is>
          <t xml:space="preserve">The following table presents the Company’s cash, cash equivalents and short-term investments: March 31, 2025 December 31, 2024 (in thousands) Amortized Cost Basis Unrealized Gains Unrealized Losses Estimated Fair Value Amortized Cost Basis Unrealized Gains Unrealized Losses Estimated Fair Value Cash: Demand deposits $ 12,994 $ — $ — $ 12,994 $ 1,889 $ — $ — $ 1,889 Cash equivalents: Money market funds 26,537 — — 26,537 164,477 — — 164,477 U.S. Treasury securities 73,997 — — 73,997 86,320 17 — 86,337 Commercial paper 78,078 1 (1) 78,078 29,731 8 — 29,739 Certificates of deposit 6,737 — — 6,737 — — — — Total cash equivalents 185,349 1 (1) 185,349 280,528 25 — 280,553 Total cash and equivalents 198,343 1 (1) 198,343 282,417 25 — 282,442 Short-term investments: U.S. agency securities 2,240 — — 2,240 2,240 — — 2,240 U.S. Treasury securities 548,474 32 (19) 548,487 544,410 222 (12) 544,620 Commercial paper 7,834 — — 7,834 16,661 6 — 16,667 Certificates of deposit 2,253 — — 2,253 4,897 2 — 4,899 Total short-term investments 560,801 32 (19) 560,814 568,208 230 (12) 568,426 Total cash, cash equivalents and short-term investments $ 759,144 $ 33 $ (20) $ 759,157 $ 850,625 $ 255 $ (12) $ 850,868 </t>
        </is>
      </c>
    </row>
    <row r="6">
      <c r="A6" s="4" t="inlineStr">
        <is>
          <t>Interest and Other Income</t>
        </is>
      </c>
      <c r="B6" s="4" t="inlineStr">
        <is>
          <t>The Company recognized the following income and expense amounts, all of which are included in “Other income, net” within the Company’s unaudited Condensed Consolidated Statements of Operations: For the three months ended March 31, (in thousands) 2025 2024 Gross realized gains $ 2 $ 2 Gross realized losses $ — $ 6 Interest and investment income (1) $ 8,565 $ 12,870 (1) Includes interest and investment income on the Company’s available-for-sale securities and other money market fun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The Company’s inventories consisted of the following: March 31, 2025 December 31, 2024 (in thousands) Raw materials and supplies, including spare parts $ 58,328 $ 48,400 Mined ore stockpiles 31,248 31,142 Work in process 22,529 14,447 Finished goods 20,979 13,916 Total current inventories 133,084 107,905 Add: Non-current portion (1) 20,338 19,031 Total inventories $ 153,422 $ 126,936 (1) Primarily represents stockpiled ore that is not expected to be processed within the next 12 months as well as certain raw materials that are not expected to be consumed within the next 12 months. The stockpiled ore amounts as of March 31, 2025 and December 31, 2024, were $12.7 million and $12.3 million, respectively.</t>
        </is>
      </c>
    </row>
    <row r="5">
      <c r="A5" s="4" t="inlineStr">
        <is>
          <t>Schedule of Noncurrent Inventories</t>
        </is>
      </c>
      <c r="B5" s="4" t="inlineStr">
        <is>
          <t>The Company’s inventories consisted of the following: March 31, 2025 December 31, 2024 (in thousands) Raw materials and supplies, including spare parts $ 58,328 $ 48,400 Mined ore stockpiles 31,248 31,142 Work in process 22,529 14,447 Finished goods 20,979 13,916 Total current inventories 133,084 107,905 Add: Non-current portion (1) 20,338 19,031 Total inventories $ 153,422 $ 126,936 (1) Primarily represents stockpiled ore that is not expected to be processed within the next 12 months as well as certain raw materials that are not expected to be consumed within the next 12 months. The stockpiled ore amounts as of March 31, 2025 and December 31, 2024, were $12.7 million and $12.3 million,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 and Depreciation and Depletion Expense</t>
        </is>
      </c>
      <c r="B4" s="4" t="inlineStr">
        <is>
          <t xml:space="preserve">The Company’s property, plant and equipment consisted of the following: March 31, 2025 December 31, 2024 (in thousands) Land and land improvements $ 42,888 $ 42,789 Buildings and building improvements 99,111 96,961 Machinery and equipment 688,072 662,333 Assets under construction 219,555 202,544 Mineral rights 438,395 438,395 Property, plant and equipment, gross 1,488,021 1,443,022 Less: Accumulated depreciation and depletion (209,191) (191,526) Property, plant and equipment, net $ 1,278,830 $ 1,251,496 The Company’s depreciation and depletion expense were as follows: For the three months ended March 31, (in thousands) 2025 2024 Depreciation expense $ 18,137 $ 14,900 Depletion expense $ 2,880 $ 3,1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any’s intangible assets were as follows: March 31, 2025 December 31, 2024 (in thousands) Intangible assets with definite lives: Patent and intellectual property license $ 8,963 $ 8,963 Less: Accumulated amortization (1,892) (1,593) Intangible assets, net $ 7,071 $ 7,370 </t>
        </is>
      </c>
    </row>
    <row r="5">
      <c r="A5" s="4" t="inlineStr">
        <is>
          <t>Schedule of Indefinite-Lived Intangible Assets</t>
        </is>
      </c>
      <c r="B5" s="4" t="inlineStr">
        <is>
          <t xml:space="preserve">The Company’s intangible assets were as follows: March 31, 2025 December 31, 2024 (in thousands) Intangible assets with definite lives: Patent and intellectual property license $ 8,963 $ 8,963 Less: Accumulated amortization (1,892) (1,593) Intangible assets, net $ 7,071 $ 7,3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The Company’s accrued liabilities consisted of the following: March 31, 2025 December 31, 2024 (in thousands) Accrued payroll and related $ 11,239 $ 17,370 Accrued construction costs 41,058 36,016 Accrued taxes (1) 3,671 4,039 Other accrued liabilities 13,173 7,302 Accrued liabilities $ 69,141 $ 64,727 (1) The March 31, 2025, and December 31, 2024, balances both include excise tax liability of $2.0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OBLIGATION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Obligations</t>
        </is>
      </c>
      <c r="B4" s="4" t="inlineStr">
        <is>
          <t xml:space="preserve">The Company’s long-term debt, net, was as follows: March 31, 2025 December 31, 2024 (in thousands) Principal Amount Unamortized Debt Issuance Costs Carrying Amount Principal Amount Unamortized Debt Issuance Costs Carrying Amount Convertible Notes due 2026 $ 67,699 $ (353) $ 67,346 $ 67,699 $ (440) $ 67,259 Convertible Notes due 2030 862,793 (20,378) 842,415 862,793 (21,323) 841,470 Total long-term debt $ 930,492 $ (20,731) 909,761 $ 930,492 $ (21,763) 908,729 Less: Current portion (67,346) — Total long-term debt, net of current portion $ 842,415 $ 908,729 The current and non-current portions of the equipment notes, which are included within the unaudited Condensed Consolidated Balance Sheets in “Other current liabilities” and “Other non-current liabilities,” respectively, were as follows: March 31, 2025 December 31, 2024 (in thousands) Equipment notes Current $ 3,518 $ 2,098 Non-current 11,390 539 $ 14,908 $ 2,637 </t>
        </is>
      </c>
    </row>
    <row r="5">
      <c r="A5" s="4" t="inlineStr">
        <is>
          <t>Schedule of Interest Expense, Net</t>
        </is>
      </c>
      <c r="B5" s="4" t="inlineStr">
        <is>
          <t xml:space="preserve">Interest expense related to the Convertible Notes was as follows: For the three months ended March 31, (in thousands) 2025 2024 Coupon interest $ 6,513 $ 1,914 Amortization of debt issuance costs 1,033 913 Convertible Notes interest expense $ 7,546 $ 2,8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pplemental Disclosure For The Consolidated Balance Sheets Related to Operating And Finance Leases</t>
        </is>
      </c>
      <c r="B4" s="4" t="inlineStr">
        <is>
          <t xml:space="preserve">Supplemental disclosure for the unaudited Condensed Consolidated Balance Sheets related to the Company’s operating and finance leases is as follows: Location on Unaudited Condensed Consolidated Balance Sheets March 31, 2025 December 31, 2024 (in thousands) Operating leases: Right-of-use assets Operating lease right-of-use assets $ 9,629 $ 8,680 Operating lease liability, current Other current liabilities $ 1,417 $ 1,066 Operating lease liability, non-current Operating lease liabilities 6,390 5,798 Total operating lease liabilities $ 7,807 $ 6,864 Finance leases: Right-of-use assets Other non-current assets $ 837 $ 905 Finance lease liability, current Other current liabilities $ 341 $ 517 Finance lease liability, non-current Other non-current liabilities 198 218 Total finance lease liabilities $ 539 $ 7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 (including related party)</t>
        </is>
      </c>
      <c r="B4" s="6" t="n">
        <v>60810</v>
      </c>
      <c r="C4" s="6" t="n">
        <v>48684</v>
      </c>
    </row>
    <row r="5">
      <c r="A5" s="4" t="inlineStr">
        <is>
          <t>Cost of sales (excluding depreciation, depletion and amortization) (including related party)</t>
        </is>
      </c>
      <c r="B5" s="5" t="n">
        <v>48831</v>
      </c>
      <c r="C5" s="5" t="n">
        <v>35594</v>
      </c>
    </row>
    <row r="6">
      <c r="A6" s="3" t="inlineStr">
        <is>
          <t>Operating costs and expenses:</t>
        </is>
      </c>
      <c r="B6" s="4" t="inlineStr">
        <is>
          <t xml:space="preserve"> </t>
        </is>
      </c>
      <c r="C6" s="4" t="inlineStr">
        <is>
          <t xml:space="preserve"> </t>
        </is>
      </c>
    </row>
    <row r="7">
      <c r="A7" s="4" t="inlineStr">
        <is>
          <t>Selling, general and administrative</t>
        </is>
      </c>
      <c r="B7" s="5" t="n">
        <v>24166</v>
      </c>
      <c r="C7" s="5" t="n">
        <v>21267</v>
      </c>
    </row>
    <row r="8">
      <c r="A8" s="4" t="inlineStr">
        <is>
          <t>Depreciation, depletion and amortization</t>
        </is>
      </c>
      <c r="B8" s="5" t="n">
        <v>21384</v>
      </c>
      <c r="C8" s="5" t="n">
        <v>18385</v>
      </c>
    </row>
    <row r="9">
      <c r="A9" s="4" t="inlineStr">
        <is>
          <t>Start-up costs</t>
        </is>
      </c>
      <c r="B9" s="5" t="n">
        <v>976</v>
      </c>
      <c r="C9" s="5" t="n">
        <v>1287</v>
      </c>
    </row>
    <row r="10">
      <c r="A10" s="4" t="inlineStr">
        <is>
          <t>Advanced projects and development</t>
        </is>
      </c>
      <c r="B10" s="5" t="n">
        <v>474</v>
      </c>
      <c r="C10" s="5" t="n">
        <v>4206</v>
      </c>
    </row>
    <row r="11">
      <c r="A11" s="4" t="inlineStr">
        <is>
          <t>Other operating costs and expenses (income), net</t>
        </is>
      </c>
      <c r="B11" s="5" t="n">
        <v>-243</v>
      </c>
      <c r="C11" s="5" t="n">
        <v>377</v>
      </c>
    </row>
    <row r="12">
      <c r="A12" s="4" t="inlineStr">
        <is>
          <t>Total operating costs and expenses</t>
        </is>
      </c>
      <c r="B12" s="5" t="n">
        <v>95588</v>
      </c>
      <c r="C12" s="5" t="n">
        <v>81116</v>
      </c>
    </row>
    <row r="13">
      <c r="A13" s="4" t="inlineStr">
        <is>
          <t>Operating loss</t>
        </is>
      </c>
      <c r="B13" s="5" t="n">
        <v>-34778</v>
      </c>
      <c r="C13" s="5" t="n">
        <v>-32432</v>
      </c>
    </row>
    <row r="14">
      <c r="A14" s="4" t="inlineStr">
        <is>
          <t>Interest expense, net</t>
        </is>
      </c>
      <c r="B14" s="5" t="n">
        <v>-7615</v>
      </c>
      <c r="C14" s="5" t="n">
        <v>-2857</v>
      </c>
    </row>
    <row r="15">
      <c r="A15" s="4" t="inlineStr">
        <is>
          <t>Gain on early extinguishment of debt</t>
        </is>
      </c>
      <c r="B15" s="5" t="n">
        <v>0</v>
      </c>
      <c r="C15" s="5" t="n">
        <v>46265</v>
      </c>
    </row>
    <row r="16">
      <c r="A16" s="4" t="inlineStr">
        <is>
          <t>Other income, net</t>
        </is>
      </c>
      <c r="B16" s="5" t="n">
        <v>15218</v>
      </c>
      <c r="C16" s="5" t="n">
        <v>12657</v>
      </c>
    </row>
    <row r="17">
      <c r="A17" s="4" t="inlineStr">
        <is>
          <t>Income (loss) before income taxes</t>
        </is>
      </c>
      <c r="B17" s="5" t="n">
        <v>-27175</v>
      </c>
      <c r="C17" s="5" t="n">
        <v>23633</v>
      </c>
    </row>
    <row r="18">
      <c r="A18" s="4" t="inlineStr">
        <is>
          <t>Income tax benefit (expense)</t>
        </is>
      </c>
      <c r="B18" s="5" t="n">
        <v>4527</v>
      </c>
      <c r="C18" s="5" t="n">
        <v>-7144</v>
      </c>
    </row>
    <row r="19">
      <c r="A19" s="4" t="inlineStr">
        <is>
          <t>Net income (loss)</t>
        </is>
      </c>
      <c r="B19" s="6" t="n">
        <v>-22648</v>
      </c>
      <c r="C19" s="6" t="n">
        <v>16489</v>
      </c>
    </row>
    <row r="20">
      <c r="A20" s="3" t="inlineStr">
        <is>
          <t>Earnings (loss) per share:</t>
        </is>
      </c>
      <c r="B20" s="4" t="inlineStr">
        <is>
          <t xml:space="preserve"> </t>
        </is>
      </c>
      <c r="C20" s="4" t="inlineStr">
        <is>
          <t xml:space="preserve"> </t>
        </is>
      </c>
    </row>
    <row r="21">
      <c r="A21" s="4" t="inlineStr">
        <is>
          <t>Basic EPS (in USD per share)</t>
        </is>
      </c>
      <c r="B21" s="8" t="n">
        <v>-0.14</v>
      </c>
      <c r="C21" s="8" t="n">
        <v>0.09</v>
      </c>
    </row>
    <row r="22">
      <c r="A22" s="4" t="inlineStr">
        <is>
          <t>Diluted (in USD per share)</t>
        </is>
      </c>
      <c r="B22" s="8" t="n">
        <v>-0.14</v>
      </c>
      <c r="C22" s="8" t="n">
        <v>-0.08</v>
      </c>
    </row>
    <row r="23">
      <c r="A23" s="3" t="inlineStr">
        <is>
          <t>Weighted-average shares outstanding:</t>
        </is>
      </c>
      <c r="B23" s="4" t="inlineStr">
        <is>
          <t xml:space="preserve"> </t>
        </is>
      </c>
      <c r="C23" s="4" t="inlineStr">
        <is>
          <t xml:space="preserve"> </t>
        </is>
      </c>
    </row>
    <row r="24">
      <c r="A24" s="4" t="inlineStr">
        <is>
          <t>Basic (in shares)</t>
        </is>
      </c>
      <c r="B24" s="5" t="n">
        <v>163764345</v>
      </c>
      <c r="C24" s="5" t="n">
        <v>174556850</v>
      </c>
    </row>
    <row r="25">
      <c r="A25" s="4" t="inlineStr">
        <is>
          <t>Diluted (in shares)</t>
        </is>
      </c>
      <c r="B25" s="5" t="n">
        <v>163764345</v>
      </c>
      <c r="C25" s="5" t="n">
        <v>18679182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the Company’s revenue from contracts with customers by segment and by type of good sold, which are transferred to customers at a point in time: For the three months ended March 31, (in thousands) 2025 2024 Revenue category by segment Materials segment Rare earth concentrate $ 30,115 $ 40,076 NdPr oxide and metal 24,321 8,327 Other revenue 1,183 281 Total Materials segment revenue 55,619 48,684 Magnetics segment Magnetic precursor products 5,191 — Total revenue $ 60,810 $ 48,684 </t>
        </is>
      </c>
    </row>
    <row r="5">
      <c r="A5" s="4" t="inlineStr">
        <is>
          <t>Contract with Customer, Contract Asset, Contract Liability, and Receivable</t>
        </is>
      </c>
      <c r="B5" s="4" t="inlineStr">
        <is>
          <t>The following table summarizes the activity of the Company’s deferred revenue: (in thousands) For the three months ended March 31, 2025 Beginning balance (1) $ 100,000 Additions to deferred revenue 50,000 Revenue recognized during the period (2) (5,191) Ending balance (1) $ 144,809 (1) Contract liabilities are included as current and non-current deferred revenue in the Company’s unaudited Condensed Consolidated Balance Sheets based on the Company’s expectation of when the performance obligations will be satisfied. (2) All of the revenue recognized during the period was included in the beginning deferred revenue balanc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VERNMENT GRANTS (Tables)</t>
        </is>
      </c>
      <c r="B1" s="2" t="inlineStr">
        <is>
          <t>3 Months Ended</t>
        </is>
      </c>
    </row>
    <row r="2">
      <c r="B2" s="2" t="inlineStr">
        <is>
          <t>Mar. 31, 2025</t>
        </is>
      </c>
    </row>
    <row r="3">
      <c r="A3" s="3" t="inlineStr">
        <is>
          <t>Government Assistance [Abstract]</t>
        </is>
      </c>
      <c r="B3" s="4" t="inlineStr">
        <is>
          <t xml:space="preserve"> </t>
        </is>
      </c>
    </row>
    <row r="4">
      <c r="A4" s="4" t="inlineStr">
        <is>
          <t>Benefits Recognized Pertaining to Government Assistance</t>
        </is>
      </c>
      <c r="B4" s="4" t="inlineStr">
        <is>
          <t xml:space="preserve">The benefits (reduction of expenses) recognized in the Company’s unaudited Condensed Consolidated Statements of Operations pertaining to the 45X Credit were recorded as follows: For the three months ended March 31, (in thousands) 2025 2024 Cost of sales (excluding depreciation, depletion and amortization) (including related party) $ 3,263 $ 469 Selling, general and administrative $ 377 $ — Depreciation, depletion and amortization $ 535 $ 4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Awards Activity</t>
        </is>
      </c>
      <c r="B4" s="4" t="inlineStr">
        <is>
          <t xml:space="preserve">The Company’s stock-based compensation was recorded as follows: For the three months ended March 31, (in thousands) 2025 2024 Cost of sales (excluding depreciation, depletion and amortization) (including related party) $ 2,034 $ 1,459 Selling, general and administrative 5,115 5,762 Start-up costs 204 114 Advanced projects and development — 132 Total stock-based compensation expense $ 7,353 $ 7,467 Stock-based compensation capitalized to property, plant and equipment, net $ 1,279 $ 3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 Inputs and Valuation Techniques</t>
        </is>
      </c>
      <c r="B4" s="4" t="inlineStr">
        <is>
          <t xml:space="preserve">The following assumptions were used within the model: Valuation Assumptions: March 31, 2025 Expected volatility 40.0 % Risk-free interest rate 4.0 % Discount rate 11.5 % Dividend yield — % Term to maturity 4.9 years Stock price $ 24.41 </t>
        </is>
      </c>
    </row>
    <row r="5">
      <c r="A5" s="4" t="inlineStr">
        <is>
          <t>Schedule of Fair Value, Assets and Liabilities Measured on Recurring Basis</t>
        </is>
      </c>
      <c r="B5" s="4" t="inlineStr">
        <is>
          <t xml:space="preserve">The carrying amounts and estimated fair values by input level of the Company’s financial instruments were as follows: March 31, 2025 (in thousands) Carrying Amount Fair Value Level 1 Level 2 Level 3 Financial assets: Cash and cash equivalents $ 198,343 $ 198,343 $ 198,343 $ — $ — Short-term investments $ 560,814 $ 560,814 $ 560,814 $ — $ — Restricted cash $ 1,355 $ 1,355 $ 1,355 $ — $ — Derivative instrument $ 6,997 $ 6,997 $ — $ — $ 6,997 Financial liabilities: 2026 Notes $ 67,346 $ 66,292 $ 66,292 $ — $ — 2030 Notes $ 842,415 $ 1,189,679 $ 1,189,679 $ — $ — Equipment notes $ 14,908 $ 14,850 $ — $ 14,850 $ — December 31, 2024 (in thousands) Carrying Amount Fair Value Level 1 Level 2 Level 3 Financial assets: Cash and cash equivalents $ 282,442 $ 282,442 $ 282,442 $ — $ — Short-term investments $ 568,426 $ 568,426 $ 568,426 $ — $ — Restricted cash $ 1,161 $ 1,161 $ 1,161 $ — $ — Financial liabilities: 2026 Notes $ 67,259 $ 63,528 $ 63,528 $ — $ — 2030 Notes $ 841,470 $ 902,395 $ 902,395 $ — $ — Equipment notes $ 2,637 $ 2,596 $ — $ 2,596 $ — </t>
        </is>
      </c>
    </row>
    <row r="6">
      <c r="A6" s="4" t="inlineStr">
        <is>
          <t>Fair Value Disclosure of Asset and Liability Not Measured at Fair Value</t>
        </is>
      </c>
      <c r="B6" s="4" t="inlineStr">
        <is>
          <t xml:space="preserve">The carrying amounts and estimated fair values by input level of the Company’s financial instruments were as follows: March 31, 2025 (in thousands) Carrying Amount Fair Value Level 1 Level 2 Level 3 Financial assets: Cash and cash equivalents $ 198,343 $ 198,343 $ 198,343 $ — $ — Short-term investments $ 560,814 $ 560,814 $ 560,814 $ — $ — Restricted cash $ 1,355 $ 1,355 $ 1,355 $ — $ — Derivative instrument $ 6,997 $ 6,997 $ — $ — $ 6,997 Financial liabilities: 2026 Notes $ 67,346 $ 66,292 $ 66,292 $ — $ — 2030 Notes $ 842,415 $ 1,189,679 $ 1,189,679 $ — $ — Equipment notes $ 14,908 $ 14,850 $ — $ 14,850 $ — December 31, 2024 (in thousands) Carrying Amount Fair Value Level 1 Level 2 Level 3 Financial assets: Cash and cash equivalents $ 282,442 $ 282,442 $ 282,442 $ — $ — Short-term investments $ 568,426 $ 568,426 $ 568,426 $ — $ — Restricted cash $ 1,161 $ 1,161 $ 1,161 $ — $ — Financial liabilities: 2026 Notes $ 67,259 $ 63,528 $ 63,528 $ — $ — 2030 Notes $ 841,470 $ 902,395 $ 902,395 $ — $ — Equipment notes $ 2,637 $ 2,596 $ — $ 2,596 $ — </t>
        </is>
      </c>
    </row>
    <row r="7">
      <c r="A7" s="4" t="inlineStr">
        <is>
          <t>Schedule of Derivative Assets at Fair Value</t>
        </is>
      </c>
      <c r="B7" s="4" t="inlineStr">
        <is>
          <t>The following table summarizes the changes in fair value of the Company’s Level 3 assets measured on a recurring basis: (in thousands) Derivative Instrument Balance as of January 1, 2025 $ — Included in earnings (1) 6,997 Balance as of March 31, 2025 $ 6,997 (1) The gain is included in “Other income, net” within the Company’s unaudited Condensed Consolidated Statements of Opera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weighted average number of shares</t>
        </is>
      </c>
      <c r="B4" s="4" t="inlineStr">
        <is>
          <t>The following table reconciles the weighted-average common shares outstanding used in the calculation of basic earnings or loss per share to the weighted-average common shares outstanding used in the calculation of diluted earnings or loss per share: For the three months ended March 31, 2025 2024 Weighted-average shares outstanding, basic 163,764,345 174,556,850 Assumed conversion of 2026 Notes — 12,234,976 Weighted-average shares outstanding, diluted 163,764,345 186,791,826</t>
        </is>
      </c>
    </row>
    <row r="5">
      <c r="A5" s="4" t="inlineStr">
        <is>
          <t>Schedule of potentially dilutive securities</t>
        </is>
      </c>
      <c r="B5" s="4" t="inlineStr">
        <is>
          <t>The following table presents unweighted potentially dilutive shares that were not included in the computation of diluted earnings or loss per share because to do so would have been antidilutive: For the three months ended March 31, 2025 2024 2030 Notes 39,683,215 34,380,440 Restricted stock — 342,601 RSUs 1,818,967 1,889,538 PSUs 355,532 — Total 41,857,714 36,612,579</t>
        </is>
      </c>
    </row>
    <row r="6">
      <c r="A6" s="4" t="inlineStr">
        <is>
          <t>Schedule of basic and diluted earnings per share</t>
        </is>
      </c>
      <c r="B6" s="4" t="inlineStr">
        <is>
          <t>The following table presents the calculation of basic and diluted earnings or loss per share for the Company’s common stock: For the three months ended March 31, (in thousands, except share and per share data) 2025 2024 Calculation of basic earnings (loss) per share: Net income (loss) $ (22,648) $ 16,489 Weighted-average shares outstanding, basic 163,764,345 174,556,850 Basic earnings (loss) per share $ (0.14) $ 0.09 Calculation of diluted loss per share: Net income (loss) $ (22,648) $ 16,489 Interest expense, net of tax (1) : 2026 Notes (2) — 740 Gain on early extinguishment of debt (1)(2)(3) — (32,279) Diluted loss $ (22,648) $ (15,050) Weighted-average shares outstanding, diluted 163,764,345 186,791,826 Diluted loss per share $ (0.14) $ (0.08) (1) The three months ended March 31, 2024, were tax-effected at a rate of 30.2%. (2) The 2026 Notes were antidilutive for the three months ended March 31, 2025. Convertible debt becomes antidilutive whenever the combined impact of interest expense and any gains or losses recognized on actual settlements of convertible debt (net of tax) per common share obtainable upon conversion exceeds basic earnings or loss per share. (3) Pertains to the 2026 Notes, a portion of which were repurchased during the three months ended March 31, 20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Revenue and Cost of Sales</t>
        </is>
      </c>
      <c r="B4" s="4" t="inlineStr">
        <is>
          <t xml:space="preserve">The Company’s related-party revenue and cost of sales were as follows: For the three months ended March 31, (in thousands) 2025 2024 Revenue: Rare earth concentrate $ 30,115 $ 40,076 NdPr oxide and metal $ 8,797 $ 546 Cost of sales (excluding depreciation, depletion and amortization) $ 22,824 $ 19,23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EGMENT REPORTING (Table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Schedule of Segment Reporting Information, by Segment</t>
        </is>
      </c>
      <c r="B4" s="4" t="inlineStr">
        <is>
          <t>The following tables present the Company’s reportable segment information: For the three months ended March 31, 2025 (in thousands) Materials Magnetics Total Revenue from external customers $ 55,619 $ 5,191 $ 60,810 Total consolidated revenues $ 60,810 Significant segment expenses: Cost of sales (excluding depreciation, depletion and amortization and stock-based compensation expense) (1) 44,477 2,376 Selling, general and administrative (excluding stock-based compensation expense) (2) 7,009 2,285 Other segment items (3) 375 37 Segment Adjusted EBITDA $ 3,758 $ 493 4,251 Reconciling items to consolidated loss before income taxes Corporate expenses and other (4) (6,947) Depreciation, depletion and amortization (21,384) Interest expense, net (7,615) Stock-based compensation expense (7,353) Initial start-up costs (772) Transaction-related and other costs (2,816) Accretion of asset retirement and environmental obligations (373) Gain on disposals of long-lived assets, net 616 Other income, net 15,218 Loss before income taxes $ (27,175) Segment capital expenditures $ 15,343 $ 15,124 $ 30,467 Total capital expenditures for the three months ended March 31, 2025 $ 30,467 (1) The primary difference between this significant segment expense and “Cost of sales (excluding depreciation, depletion and amortization) (including related party)” within the Company’s unaudited Condensed Consolidated Statements of Operations relates to stock-based compensation, which as disclosed in Note , “Stockholders’ Equity and Stock-Based Compensation,” was $2.0 million for the three months ended March 31, 2025. Other differences are the result of excluding certain other costs because they are non-recurring, non-cash or are not related to the segments’ underlying business performance. (2) The primary differences between this significant segment expense and “Selling, general and administrative” within the Company’s unaudited Condensed Consolidated Statements of Operations relates to stock-based compensation and unallocated corporate costs, which are included in “Corporate expenses and other” in the table above. As disclosed in Note , “Stockholders’ Equity and Stock-Based Compensation,” the total stock-based compensation expense included in “Selling, general and administrative” within the Company’s unaudited Condensed Consolidated Statements of Operations for the three months ended March 31, 2025, was $5.1 million. Other differences are the result of excluding certain other costs because they are non-recurring, non-cash or are not related to the segments’ underlying business performance. (3) Principally relates to expenses included in “Advanced projects and development” within the Company’s unaudited Condensed Consolidated Statements of Operations. (4) Corporate expenses and other represents costs incurred at the corporate level that are not allocated to the operating segments, specifically relating to executive compensation, investor relations, other corporate costs, and unallocated shared service functions such as legal, information technology, human resources, finance and accounting and supply chain. “Corporate expenses and other” is included in the table above to reconcile the total of Segment Adjusted EBITDA to the Company’s consolidated loss before income taxes.</t>
        </is>
      </c>
      <c r="C4" s="4" t="inlineStr">
        <is>
          <t>For the three months ended March 31, 2024 (in thousands) Materials Magnetics Total Revenue from external customers $ 48,684 $ — $ 48,684 Total consolidated revenues $ 48,684 Significant segment expenses: Cost of sales (excluding depreciation, depletion and amortization and stock-based compensation expense) (1) 34,165 — Selling, general and administrative (excluding stock-based compensation expense) (2) 6,751 1,969 Other segment items (3) 429 738 Segment Adjusted EBITDA $ 7,339 $ (2,707) 4,632 Reconciling items to consolidated income before income taxes Corporate expenses and other (4) (5,865) Depreciation, depletion and amortization (18,385) Interest expense, net (2,857) Stock-based compensation expense (7,467) Initial start-up costs (1,173) Transaction-related and other costs (3,797) Accretion of asset retirement and environmental obligations (231) Loss on disposals of long-lived assets, net (146) Gain on early extinguishment of debt 46,265 Other income, net 12,657 Income before income taxes $ 23,633 Segment capital expenditures $ 36,875 $ 14,963 $ 51,838 Total capital expenditures for the three months ended March 31, 2024 $ 51,838 (1) The primary difference between this significant segment expense and “Cost of sales (excluding depreciation, depletion and amortization) (including related party)” within the Company’s unaudited Condensed Consolidated Statements of Operations relates to stock-based compensation, which as disclosed in Note , “Stockholders’ Equity and Stock-Based Compensation,” was $1.5 million for the three months ended March 31, 2024. Other differences are the result of excluding certain other costs because they are non-recurring, non-cash or are not related to the segments’ underlying business performance. (2) The primary differences between this significant segment expense and “Selling, general and administrative” within the Company’s unaudited Condensed Consolidated Statements of Operations relates to stock-based compensation and unallocated corporate costs, which are included in “Corporate expenses and other” in the table above. As disclosed in Note , “Stockholders’ Equity and Stock-Based Compensation,” the total stock-based compensation expense included in “Selling, general and administrative” within the Company’s unaudited Condensed Consolidated Statements of Operations for the three months ended March 31, 2024, was $5.8 million. Other differences are the result of excluding certain other costs because they are non-recurring, non-cash or are not related to the segments’ underlying business performance. (3) Principally relates to expenses included in “Advanced projects and development” within the Company’s unaudited Condensed Consolidated Statements of Operations. (4) Corporate expenses and other represents costs incurred at the corporate level that are not allocated to the operating segments, specifically relating to executive compensation, investor relations, other corporate costs, and unallocated shared service functions such as legal, information technology, human resources, finance and accounting and supply chain. “Corporate expenses and other” is included in the table above to reconcile the total of Segment Adjusted EBITDA to the Company’s consolidated income before income taxes.</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Additional Cash Flow Elements and Supplemental Cash Flow Information [Abstract]</t>
        </is>
      </c>
      <c r="B3" s="4" t="inlineStr">
        <is>
          <t xml:space="preserve"> </t>
        </is>
      </c>
    </row>
    <row r="4">
      <c r="A4" s="4" t="inlineStr">
        <is>
          <t>Schedule of Cash Flow, Supplemental Disclosures</t>
        </is>
      </c>
      <c r="B4" s="4" t="inlineStr">
        <is>
          <t xml:space="preserve">Supplemental cash flow information and non-cash investing and financing activities were as follows: For the three months ended March 31, (in thousands) 2025 2024 Supplemental cash flow information: Cash paid for interest $ 13,001 $ 594 Cash payments related to income taxes, net - state $ 135 $ — Change in construction payables and accrued construction costs $ 3,505 $ 4,744 Supplemental non-cash investing and financing activities: Property, plant and equipment acquired with equipment notes $ 13,437 $ — Common stock issued in exchange for financial advisory services $ — $ 3,737 Operating right-of-use assets obtained in exchange for lease liabilities $ 1,451 $ — Excise tax obligation related to repurchases of common stock $ — $ 1,79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BASIS OF PRESENTATION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IGNIFICANT ACCOUNTING POLICIES (Details) - USD ($) $ in Millions</t>
        </is>
      </c>
      <c r="B1" s="2" t="inlineStr">
        <is>
          <t>3 Months Ended</t>
        </is>
      </c>
    </row>
    <row r="2">
      <c r="B2" s="2" t="inlineStr">
        <is>
          <t>Mar. 31, 2025</t>
        </is>
      </c>
      <c r="C2" s="2" t="inlineStr">
        <is>
          <t>Mar. 31, 2024</t>
        </is>
      </c>
      <c r="D2" s="2" t="inlineStr">
        <is>
          <t>Dec. 31, 2024</t>
        </is>
      </c>
    </row>
    <row r="3">
      <c r="A3" s="3" t="inlineStr">
        <is>
          <t>Concentration Risk [Line Items]</t>
        </is>
      </c>
      <c r="B3" s="4" t="inlineStr">
        <is>
          <t xml:space="preserve"> </t>
        </is>
      </c>
      <c r="C3" s="4" t="inlineStr">
        <is>
          <t xml:space="preserve"> </t>
        </is>
      </c>
      <c r="D3" s="4" t="inlineStr">
        <is>
          <t xml:space="preserve"> </t>
        </is>
      </c>
    </row>
    <row r="4">
      <c r="A4" s="4" t="inlineStr">
        <is>
          <t>Excise tax liability</t>
        </is>
      </c>
      <c r="B4" s="6" t="n">
        <v>2</v>
      </c>
      <c r="C4" s="4" t="inlineStr">
        <is>
          <t xml:space="preserve"> </t>
        </is>
      </c>
      <c r="D4" s="6" t="n">
        <v>2</v>
      </c>
    </row>
    <row r="5">
      <c r="A5" s="4" t="inlineStr">
        <is>
          <t>Derivative instrument</t>
        </is>
      </c>
      <c r="B5" s="6" t="n">
        <v>7</v>
      </c>
      <c r="C5" s="4" t="inlineStr">
        <is>
          <t xml:space="preserve"> </t>
        </is>
      </c>
      <c r="D5" s="4" t="inlineStr">
        <is>
          <t xml:space="preserve"> </t>
        </is>
      </c>
    </row>
    <row r="6">
      <c r="A6" s="4" t="inlineStr">
        <is>
          <t>Shenghe | Product sales | Customer concentration risk | Shengh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6</v>
      </c>
      <c r="C8" s="9" t="n">
        <v>0.8</v>
      </c>
      <c r="D8"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22648</v>
      </c>
      <c r="C4" s="6" t="n">
        <v>16489</v>
      </c>
    </row>
    <row r="5">
      <c r="A5" s="3" t="inlineStr">
        <is>
          <t>Other comprehensive loss, net of tax:</t>
        </is>
      </c>
      <c r="B5" s="4" t="inlineStr">
        <is>
          <t xml:space="preserve"> </t>
        </is>
      </c>
      <c r="C5" s="4" t="inlineStr">
        <is>
          <t xml:space="preserve"> </t>
        </is>
      </c>
    </row>
    <row r="6">
      <c r="A6" s="4" t="inlineStr">
        <is>
          <t>Change in net unrealized losses on available-for-sale securities</t>
        </is>
      </c>
      <c r="B6" s="5" t="n">
        <v>-174</v>
      </c>
      <c r="C6" s="5" t="n">
        <v>-275</v>
      </c>
    </row>
    <row r="7">
      <c r="A7" s="4" t="inlineStr">
        <is>
          <t>Total comprehensive income (loss)</t>
        </is>
      </c>
      <c r="B7" s="6" t="n">
        <v>-22822</v>
      </c>
      <c r="C7" s="6" t="n">
        <v>1621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Amortized Costs, Unrealized Gains and Losses, and Estimated Fair Value (Details) - USD ($) $ in Thousands</t>
        </is>
      </c>
      <c r="B1" s="2" t="inlineStr">
        <is>
          <t>Mar. 31, 2025</t>
        </is>
      </c>
      <c r="C1" s="2" t="inlineStr">
        <is>
          <t>Dec. 31, 2024</t>
        </is>
      </c>
    </row>
    <row r="2">
      <c r="A2" s="3" t="inlineStr">
        <is>
          <t>Total cash and equivalents</t>
        </is>
      </c>
      <c r="B2" s="4" t="inlineStr">
        <is>
          <t xml:space="preserve"> </t>
        </is>
      </c>
      <c r="C2" s="4" t="inlineStr">
        <is>
          <t xml:space="preserve"> </t>
        </is>
      </c>
    </row>
    <row r="3">
      <c r="A3" s="4" t="inlineStr">
        <is>
          <t>Amortized Cost Basis</t>
        </is>
      </c>
      <c r="B3" s="6" t="n">
        <v>198343</v>
      </c>
      <c r="C3" s="6" t="n">
        <v>282417</v>
      </c>
    </row>
    <row r="4">
      <c r="A4" s="4" t="inlineStr">
        <is>
          <t>Unrealized Gains</t>
        </is>
      </c>
      <c r="B4" s="5" t="n">
        <v>1</v>
      </c>
      <c r="C4" s="5" t="n">
        <v>25</v>
      </c>
    </row>
    <row r="5">
      <c r="A5" s="4" t="inlineStr">
        <is>
          <t>Unrealized Losses</t>
        </is>
      </c>
      <c r="B5" s="5" t="n">
        <v>-1</v>
      </c>
      <c r="C5" s="5" t="n">
        <v>0</v>
      </c>
    </row>
    <row r="6">
      <c r="A6" s="4" t="inlineStr">
        <is>
          <t>Estimated Fair Value</t>
        </is>
      </c>
      <c r="B6" s="5" t="n">
        <v>198343</v>
      </c>
      <c r="C6" s="5" t="n">
        <v>282442</v>
      </c>
    </row>
    <row r="7">
      <c r="A7" s="3" t="inlineStr">
        <is>
          <t>Short-term investments:</t>
        </is>
      </c>
      <c r="B7" s="4" t="inlineStr">
        <is>
          <t xml:space="preserve"> </t>
        </is>
      </c>
      <c r="C7" s="4" t="inlineStr">
        <is>
          <t xml:space="preserve"> </t>
        </is>
      </c>
    </row>
    <row r="8">
      <c r="A8" s="4" t="inlineStr">
        <is>
          <t>Amortized Cost Basis</t>
        </is>
      </c>
      <c r="B8" s="5" t="n">
        <v>560801</v>
      </c>
      <c r="C8" s="5" t="n">
        <v>568208</v>
      </c>
    </row>
    <row r="9">
      <c r="A9" s="4" t="inlineStr">
        <is>
          <t>Unrealized Gains</t>
        </is>
      </c>
      <c r="B9" s="5" t="n">
        <v>32</v>
      </c>
      <c r="C9" s="5" t="n">
        <v>230</v>
      </c>
    </row>
    <row r="10">
      <c r="A10" s="4" t="inlineStr">
        <is>
          <t>Unrealized Losses</t>
        </is>
      </c>
      <c r="B10" s="5" t="n">
        <v>-19</v>
      </c>
      <c r="C10" s="5" t="n">
        <v>-12</v>
      </c>
    </row>
    <row r="11">
      <c r="A11" s="4" t="inlineStr">
        <is>
          <t>Short-term investments</t>
        </is>
      </c>
      <c r="B11" s="5" t="n">
        <v>560814</v>
      </c>
      <c r="C11" s="5" t="n">
        <v>568426</v>
      </c>
    </row>
    <row r="12">
      <c r="A12" s="4" t="inlineStr">
        <is>
          <t>Amortized Cost Basis</t>
        </is>
      </c>
      <c r="B12" s="5" t="n">
        <v>759144</v>
      </c>
      <c r="C12" s="5" t="n">
        <v>850625</v>
      </c>
    </row>
    <row r="13">
      <c r="A13" s="4" t="inlineStr">
        <is>
          <t>Unrealized Gains</t>
        </is>
      </c>
      <c r="B13" s="5" t="n">
        <v>33</v>
      </c>
      <c r="C13" s="5" t="n">
        <v>255</v>
      </c>
    </row>
    <row r="14">
      <c r="A14" s="4" t="inlineStr">
        <is>
          <t>Unrealized Losses</t>
        </is>
      </c>
      <c r="B14" s="5" t="n">
        <v>-20</v>
      </c>
      <c r="C14" s="5" t="n">
        <v>-12</v>
      </c>
    </row>
    <row r="15">
      <c r="A15" s="4" t="inlineStr">
        <is>
          <t>Total cash, cash equivalents and short-term investments</t>
        </is>
      </c>
      <c r="B15" s="5" t="n">
        <v>759157</v>
      </c>
      <c r="C15" s="5" t="n">
        <v>850868</v>
      </c>
    </row>
    <row r="16">
      <c r="A16" s="4" t="inlineStr">
        <is>
          <t>U.S. agency securities</t>
        </is>
      </c>
      <c r="B16" s="4" t="inlineStr">
        <is>
          <t xml:space="preserve"> </t>
        </is>
      </c>
      <c r="C16" s="4" t="inlineStr">
        <is>
          <t xml:space="preserve"> </t>
        </is>
      </c>
    </row>
    <row r="17">
      <c r="A17" s="3" t="inlineStr">
        <is>
          <t>Short-term investments:</t>
        </is>
      </c>
      <c r="B17" s="4" t="inlineStr">
        <is>
          <t xml:space="preserve"> </t>
        </is>
      </c>
      <c r="C17" s="4" t="inlineStr">
        <is>
          <t xml:space="preserve"> </t>
        </is>
      </c>
    </row>
    <row r="18">
      <c r="A18" s="4" t="inlineStr">
        <is>
          <t>Amortized Cost Basis</t>
        </is>
      </c>
      <c r="B18" s="5" t="n">
        <v>2240</v>
      </c>
      <c r="C18" s="5" t="n">
        <v>2240</v>
      </c>
    </row>
    <row r="19">
      <c r="A19" s="4" t="inlineStr">
        <is>
          <t>Unrealized Gains</t>
        </is>
      </c>
      <c r="B19" s="5" t="n">
        <v>0</v>
      </c>
      <c r="C19" s="5" t="n">
        <v>0</v>
      </c>
    </row>
    <row r="20">
      <c r="A20" s="4" t="inlineStr">
        <is>
          <t>Unrealized Losses</t>
        </is>
      </c>
      <c r="B20" s="5" t="n">
        <v>0</v>
      </c>
      <c r="C20" s="5" t="n">
        <v>0</v>
      </c>
    </row>
    <row r="21">
      <c r="A21" s="4" t="inlineStr">
        <is>
          <t>Short-term investments</t>
        </is>
      </c>
      <c r="B21" s="5" t="n">
        <v>2240</v>
      </c>
      <c r="C21" s="5" t="n">
        <v>2240</v>
      </c>
    </row>
    <row r="22">
      <c r="A22" s="4" t="inlineStr">
        <is>
          <t>U.S. Treasury securities</t>
        </is>
      </c>
      <c r="B22" s="4" t="inlineStr">
        <is>
          <t xml:space="preserve"> </t>
        </is>
      </c>
      <c r="C22" s="4" t="inlineStr">
        <is>
          <t xml:space="preserve"> </t>
        </is>
      </c>
    </row>
    <row r="23">
      <c r="A23" s="3" t="inlineStr">
        <is>
          <t>Short-term investments:</t>
        </is>
      </c>
      <c r="B23" s="4" t="inlineStr">
        <is>
          <t xml:space="preserve"> </t>
        </is>
      </c>
      <c r="C23" s="4" t="inlineStr">
        <is>
          <t xml:space="preserve"> </t>
        </is>
      </c>
    </row>
    <row r="24">
      <c r="A24" s="4" t="inlineStr">
        <is>
          <t>Amortized Cost Basis</t>
        </is>
      </c>
      <c r="B24" s="5" t="n">
        <v>548474</v>
      </c>
      <c r="C24" s="5" t="n">
        <v>544410</v>
      </c>
    </row>
    <row r="25">
      <c r="A25" s="4" t="inlineStr">
        <is>
          <t>Unrealized Gains</t>
        </is>
      </c>
      <c r="B25" s="5" t="n">
        <v>32</v>
      </c>
      <c r="C25" s="5" t="n">
        <v>222</v>
      </c>
    </row>
    <row r="26">
      <c r="A26" s="4" t="inlineStr">
        <is>
          <t>Unrealized Losses</t>
        </is>
      </c>
      <c r="B26" s="5" t="n">
        <v>-19</v>
      </c>
      <c r="C26" s="5" t="n">
        <v>-12</v>
      </c>
    </row>
    <row r="27">
      <c r="A27" s="4" t="inlineStr">
        <is>
          <t>Short-term investments</t>
        </is>
      </c>
      <c r="B27" s="5" t="n">
        <v>548487</v>
      </c>
      <c r="C27" s="5" t="n">
        <v>544620</v>
      </c>
    </row>
    <row r="28">
      <c r="A28" s="4" t="inlineStr">
        <is>
          <t>Commercial paper</t>
        </is>
      </c>
      <c r="B28" s="4" t="inlineStr">
        <is>
          <t xml:space="preserve"> </t>
        </is>
      </c>
      <c r="C28" s="4" t="inlineStr">
        <is>
          <t xml:space="preserve"> </t>
        </is>
      </c>
    </row>
    <row r="29">
      <c r="A29" s="3" t="inlineStr">
        <is>
          <t>Short-term investments:</t>
        </is>
      </c>
      <c r="B29" s="4" t="inlineStr">
        <is>
          <t xml:space="preserve"> </t>
        </is>
      </c>
      <c r="C29" s="4" t="inlineStr">
        <is>
          <t xml:space="preserve"> </t>
        </is>
      </c>
    </row>
    <row r="30">
      <c r="A30" s="4" t="inlineStr">
        <is>
          <t>Amortized Cost Basis</t>
        </is>
      </c>
      <c r="B30" s="5" t="n">
        <v>7834</v>
      </c>
      <c r="C30" s="5" t="n">
        <v>16661</v>
      </c>
    </row>
    <row r="31">
      <c r="A31" s="4" t="inlineStr">
        <is>
          <t>Unrealized Gains</t>
        </is>
      </c>
      <c r="B31" s="5" t="n">
        <v>0</v>
      </c>
      <c r="C31" s="5" t="n">
        <v>6</v>
      </c>
    </row>
    <row r="32">
      <c r="A32" s="4" t="inlineStr">
        <is>
          <t>Unrealized Losses</t>
        </is>
      </c>
      <c r="B32" s="5" t="n">
        <v>0</v>
      </c>
      <c r="C32" s="5" t="n">
        <v>0</v>
      </c>
    </row>
    <row r="33">
      <c r="A33" s="4" t="inlineStr">
        <is>
          <t>Short-term investments</t>
        </is>
      </c>
      <c r="B33" s="5" t="n">
        <v>7834</v>
      </c>
      <c r="C33" s="5" t="n">
        <v>16667</v>
      </c>
    </row>
    <row r="34">
      <c r="A34" s="4" t="inlineStr">
        <is>
          <t>Certificates of deposit</t>
        </is>
      </c>
      <c r="B34" s="4" t="inlineStr">
        <is>
          <t xml:space="preserve"> </t>
        </is>
      </c>
      <c r="C34" s="4" t="inlineStr">
        <is>
          <t xml:space="preserve"> </t>
        </is>
      </c>
    </row>
    <row r="35">
      <c r="A35" s="3" t="inlineStr">
        <is>
          <t>Short-term investments:</t>
        </is>
      </c>
      <c r="B35" s="4" t="inlineStr">
        <is>
          <t xml:space="preserve"> </t>
        </is>
      </c>
      <c r="C35" s="4" t="inlineStr">
        <is>
          <t xml:space="preserve"> </t>
        </is>
      </c>
    </row>
    <row r="36">
      <c r="A36" s="4" t="inlineStr">
        <is>
          <t>Amortized Cost Basis</t>
        </is>
      </c>
      <c r="B36" s="5" t="n">
        <v>2253</v>
      </c>
      <c r="C36" s="5" t="n">
        <v>4897</v>
      </c>
    </row>
    <row r="37">
      <c r="A37" s="4" t="inlineStr">
        <is>
          <t>Unrealized Gains</t>
        </is>
      </c>
      <c r="B37" s="5" t="n">
        <v>0</v>
      </c>
      <c r="C37" s="5" t="n">
        <v>2</v>
      </c>
    </row>
    <row r="38">
      <c r="A38" s="4" t="inlineStr">
        <is>
          <t>Unrealized Losses</t>
        </is>
      </c>
      <c r="B38" s="5" t="n">
        <v>0</v>
      </c>
      <c r="C38" s="5" t="n">
        <v>0</v>
      </c>
    </row>
    <row r="39">
      <c r="A39" s="4" t="inlineStr">
        <is>
          <t>Short-term investments</t>
        </is>
      </c>
      <c r="B39" s="5" t="n">
        <v>2253</v>
      </c>
      <c r="C39" s="5" t="n">
        <v>4899</v>
      </c>
    </row>
    <row r="40">
      <c r="A40" s="4" t="inlineStr">
        <is>
          <t>Demand deposits</t>
        </is>
      </c>
      <c r="B40" s="4" t="inlineStr">
        <is>
          <t xml:space="preserve"> </t>
        </is>
      </c>
      <c r="C40" s="4" t="inlineStr">
        <is>
          <t xml:space="preserve"> </t>
        </is>
      </c>
    </row>
    <row r="41">
      <c r="A41" s="3" t="inlineStr">
        <is>
          <t>Total cash and equivalents</t>
        </is>
      </c>
      <c r="B41" s="4" t="inlineStr">
        <is>
          <t xml:space="preserve"> </t>
        </is>
      </c>
      <c r="C41" s="4" t="inlineStr">
        <is>
          <t xml:space="preserve"> </t>
        </is>
      </c>
    </row>
    <row r="42">
      <c r="A42" s="4" t="inlineStr">
        <is>
          <t>Amortized Cost Basis</t>
        </is>
      </c>
      <c r="B42" s="5" t="n">
        <v>12994</v>
      </c>
      <c r="C42" s="5" t="n">
        <v>1889</v>
      </c>
    </row>
    <row r="43">
      <c r="A43" s="4" t="inlineStr">
        <is>
          <t>Unrealized Gains</t>
        </is>
      </c>
      <c r="B43" s="5" t="n">
        <v>0</v>
      </c>
      <c r="C43" s="5" t="n">
        <v>0</v>
      </c>
    </row>
    <row r="44">
      <c r="A44" s="4" t="inlineStr">
        <is>
          <t>Unrealized Losses</t>
        </is>
      </c>
      <c r="B44" s="5" t="n">
        <v>0</v>
      </c>
      <c r="C44" s="5" t="n">
        <v>0</v>
      </c>
    </row>
    <row r="45">
      <c r="A45" s="4" t="inlineStr">
        <is>
          <t>Estimated Fair Value</t>
        </is>
      </c>
      <c r="B45" s="5" t="n">
        <v>12994</v>
      </c>
      <c r="C45" s="5" t="n">
        <v>1889</v>
      </c>
    </row>
    <row r="46">
      <c r="A46" s="4" t="inlineStr">
        <is>
          <t>Total cash equivalents</t>
        </is>
      </c>
      <c r="B46" s="4" t="inlineStr">
        <is>
          <t xml:space="preserve"> </t>
        </is>
      </c>
      <c r="C46" s="4" t="inlineStr">
        <is>
          <t xml:space="preserve"> </t>
        </is>
      </c>
    </row>
    <row r="47">
      <c r="A47" s="3" t="inlineStr">
        <is>
          <t>Total cash and equivalents</t>
        </is>
      </c>
      <c r="B47" s="4" t="inlineStr">
        <is>
          <t xml:space="preserve"> </t>
        </is>
      </c>
      <c r="C47" s="4" t="inlineStr">
        <is>
          <t xml:space="preserve"> </t>
        </is>
      </c>
    </row>
    <row r="48">
      <c r="A48" s="4" t="inlineStr">
        <is>
          <t>Amortized Cost Basis</t>
        </is>
      </c>
      <c r="B48" s="5" t="n">
        <v>185349</v>
      </c>
      <c r="C48" s="5" t="n">
        <v>280528</v>
      </c>
    </row>
    <row r="49">
      <c r="A49" s="4" t="inlineStr">
        <is>
          <t>Unrealized Gains</t>
        </is>
      </c>
      <c r="B49" s="5" t="n">
        <v>1</v>
      </c>
      <c r="C49" s="5" t="n">
        <v>25</v>
      </c>
    </row>
    <row r="50">
      <c r="A50" s="4" t="inlineStr">
        <is>
          <t>Unrealized Losses</t>
        </is>
      </c>
      <c r="B50" s="5" t="n">
        <v>-1</v>
      </c>
      <c r="C50" s="5" t="n">
        <v>0</v>
      </c>
    </row>
    <row r="51">
      <c r="A51" s="4" t="inlineStr">
        <is>
          <t>Estimated Fair Value</t>
        </is>
      </c>
      <c r="B51" s="5" t="n">
        <v>185349</v>
      </c>
      <c r="C51" s="5" t="n">
        <v>280553</v>
      </c>
    </row>
    <row r="52">
      <c r="A52" s="4" t="inlineStr">
        <is>
          <t>Money market funds</t>
        </is>
      </c>
      <c r="B52" s="4" t="inlineStr">
        <is>
          <t xml:space="preserve"> </t>
        </is>
      </c>
      <c r="C52" s="4" t="inlineStr">
        <is>
          <t xml:space="preserve"> </t>
        </is>
      </c>
    </row>
    <row r="53">
      <c r="A53" s="3" t="inlineStr">
        <is>
          <t>Total cash and equivalents</t>
        </is>
      </c>
      <c r="B53" s="4" t="inlineStr">
        <is>
          <t xml:space="preserve"> </t>
        </is>
      </c>
      <c r="C53" s="4" t="inlineStr">
        <is>
          <t xml:space="preserve"> </t>
        </is>
      </c>
    </row>
    <row r="54">
      <c r="A54" s="4" t="inlineStr">
        <is>
          <t>Amortized Cost Basis</t>
        </is>
      </c>
      <c r="B54" s="5" t="n">
        <v>26537</v>
      </c>
      <c r="C54" s="5" t="n">
        <v>164477</v>
      </c>
    </row>
    <row r="55">
      <c r="A55" s="4" t="inlineStr">
        <is>
          <t>Unrealized Gains</t>
        </is>
      </c>
      <c r="B55" s="5" t="n">
        <v>0</v>
      </c>
      <c r="C55" s="5" t="n">
        <v>0</v>
      </c>
    </row>
    <row r="56">
      <c r="A56" s="4" t="inlineStr">
        <is>
          <t>Unrealized Losses</t>
        </is>
      </c>
      <c r="B56" s="5" t="n">
        <v>0</v>
      </c>
      <c r="C56" s="5" t="n">
        <v>0</v>
      </c>
    </row>
    <row r="57">
      <c r="A57" s="4" t="inlineStr">
        <is>
          <t>Estimated Fair Value</t>
        </is>
      </c>
      <c r="B57" s="5" t="n">
        <v>26537</v>
      </c>
      <c r="C57" s="5" t="n">
        <v>164477</v>
      </c>
    </row>
    <row r="58">
      <c r="A58" s="4" t="inlineStr">
        <is>
          <t>U.S. Treasury securities</t>
        </is>
      </c>
      <c r="B58" s="4" t="inlineStr">
        <is>
          <t xml:space="preserve"> </t>
        </is>
      </c>
      <c r="C58" s="4" t="inlineStr">
        <is>
          <t xml:space="preserve"> </t>
        </is>
      </c>
    </row>
    <row r="59">
      <c r="A59" s="3" t="inlineStr">
        <is>
          <t>Total cash and equivalents</t>
        </is>
      </c>
      <c r="B59" s="4" t="inlineStr">
        <is>
          <t xml:space="preserve"> </t>
        </is>
      </c>
      <c r="C59" s="4" t="inlineStr">
        <is>
          <t xml:space="preserve"> </t>
        </is>
      </c>
    </row>
    <row r="60">
      <c r="A60" s="4" t="inlineStr">
        <is>
          <t>Amortized Cost Basis</t>
        </is>
      </c>
      <c r="B60" s="5" t="n">
        <v>73997</v>
      </c>
      <c r="C60" s="5" t="n">
        <v>86320</v>
      </c>
    </row>
    <row r="61">
      <c r="A61" s="4" t="inlineStr">
        <is>
          <t>Unrealized Gains</t>
        </is>
      </c>
      <c r="B61" s="5" t="n">
        <v>0</v>
      </c>
      <c r="C61" s="5" t="n">
        <v>17</v>
      </c>
    </row>
    <row r="62">
      <c r="A62" s="4" t="inlineStr">
        <is>
          <t>Unrealized Losses</t>
        </is>
      </c>
      <c r="B62" s="5" t="n">
        <v>0</v>
      </c>
      <c r="C62" s="5" t="n">
        <v>0</v>
      </c>
    </row>
    <row r="63">
      <c r="A63" s="4" t="inlineStr">
        <is>
          <t>Estimated Fair Value</t>
        </is>
      </c>
      <c r="B63" s="5" t="n">
        <v>73997</v>
      </c>
      <c r="C63" s="5" t="n">
        <v>86337</v>
      </c>
    </row>
    <row r="64">
      <c r="A64" s="4" t="inlineStr">
        <is>
          <t>Commercial paper</t>
        </is>
      </c>
      <c r="B64" s="4" t="inlineStr">
        <is>
          <t xml:space="preserve"> </t>
        </is>
      </c>
      <c r="C64" s="4" t="inlineStr">
        <is>
          <t xml:space="preserve"> </t>
        </is>
      </c>
    </row>
    <row r="65">
      <c r="A65" s="3" t="inlineStr">
        <is>
          <t>Total cash and equivalents</t>
        </is>
      </c>
      <c r="B65" s="4" t="inlineStr">
        <is>
          <t xml:space="preserve"> </t>
        </is>
      </c>
      <c r="C65" s="4" t="inlineStr">
        <is>
          <t xml:space="preserve"> </t>
        </is>
      </c>
    </row>
    <row r="66">
      <c r="A66" s="4" t="inlineStr">
        <is>
          <t>Amortized Cost Basis</t>
        </is>
      </c>
      <c r="B66" s="5" t="n">
        <v>78078</v>
      </c>
      <c r="C66" s="5" t="n">
        <v>29731</v>
      </c>
    </row>
    <row r="67">
      <c r="A67" s="4" t="inlineStr">
        <is>
          <t>Unrealized Gains</t>
        </is>
      </c>
      <c r="B67" s="5" t="n">
        <v>1</v>
      </c>
      <c r="C67" s="5" t="n">
        <v>8</v>
      </c>
    </row>
    <row r="68">
      <c r="A68" s="4" t="inlineStr">
        <is>
          <t>Unrealized Losses</t>
        </is>
      </c>
      <c r="B68" s="5" t="n">
        <v>-1</v>
      </c>
      <c r="C68" s="5" t="n">
        <v>0</v>
      </c>
    </row>
    <row r="69">
      <c r="A69" s="4" t="inlineStr">
        <is>
          <t>Estimated Fair Value</t>
        </is>
      </c>
      <c r="B69" s="5" t="n">
        <v>78078</v>
      </c>
      <c r="C69" s="5" t="n">
        <v>29739</v>
      </c>
    </row>
    <row r="70">
      <c r="A70" s="4" t="inlineStr">
        <is>
          <t>Certificates of deposit</t>
        </is>
      </c>
      <c r="B70" s="4" t="inlineStr">
        <is>
          <t xml:space="preserve"> </t>
        </is>
      </c>
      <c r="C70" s="4" t="inlineStr">
        <is>
          <t xml:space="preserve"> </t>
        </is>
      </c>
    </row>
    <row r="71">
      <c r="A71" s="3" t="inlineStr">
        <is>
          <t>Total cash and equivalents</t>
        </is>
      </c>
      <c r="B71" s="4" t="inlineStr">
        <is>
          <t xml:space="preserve"> </t>
        </is>
      </c>
      <c r="C71" s="4" t="inlineStr">
        <is>
          <t xml:space="preserve"> </t>
        </is>
      </c>
    </row>
    <row r="72">
      <c r="A72" s="4" t="inlineStr">
        <is>
          <t>Amortized Cost Basis</t>
        </is>
      </c>
      <c r="B72" s="5" t="n">
        <v>6737</v>
      </c>
      <c r="C72" s="5" t="n">
        <v>0</v>
      </c>
    </row>
    <row r="73">
      <c r="A73" s="4" t="inlineStr">
        <is>
          <t>Unrealized Gains</t>
        </is>
      </c>
      <c r="B73" s="5" t="n">
        <v>0</v>
      </c>
      <c r="C73" s="5" t="n">
        <v>0</v>
      </c>
    </row>
    <row r="74">
      <c r="A74" s="4" t="inlineStr">
        <is>
          <t>Unrealized Losses</t>
        </is>
      </c>
      <c r="B74" s="5" t="n">
        <v>0</v>
      </c>
      <c r="C74" s="5" t="n">
        <v>0</v>
      </c>
    </row>
    <row r="75">
      <c r="A75" s="4" t="inlineStr">
        <is>
          <t>Estimated Fair Value</t>
        </is>
      </c>
      <c r="B75" s="6" t="n">
        <v>6737</v>
      </c>
      <c r="C7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CASH EQUIVALENTS AND INVESTMENTS - Debt Securities, Income and Expense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Gross realized gains</t>
        </is>
      </c>
      <c r="B4" s="6" t="n">
        <v>2</v>
      </c>
      <c r="C4" s="6" t="n">
        <v>2</v>
      </c>
    </row>
    <row r="5">
      <c r="A5" s="4" t="inlineStr">
        <is>
          <t>Gross realized losses</t>
        </is>
      </c>
      <c r="B5" s="5" t="n">
        <v>0</v>
      </c>
      <c r="C5" s="5" t="n">
        <v>6</v>
      </c>
    </row>
    <row r="6">
      <c r="A6" s="4" t="inlineStr">
        <is>
          <t>Interest and investment income</t>
        </is>
      </c>
      <c r="B6" s="5" t="n">
        <v>8565</v>
      </c>
      <c r="C6" s="6" t="n">
        <v>12870</v>
      </c>
    </row>
    <row r="7">
      <c r="A7" s="4" t="inlineStr">
        <is>
          <t>Due within one year</t>
        </is>
      </c>
      <c r="B7" s="6" t="n">
        <v>719600</v>
      </c>
      <c r="C7"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INVESTMENTS - Schedule of Investments Classified by Contractual Maturity Date (Details) $ in Millions</t>
        </is>
      </c>
      <c r="B1" s="2" t="inlineStr">
        <is>
          <t>Mar. 31, 2025 USD ($)</t>
        </is>
      </c>
    </row>
    <row r="2">
      <c r="A2" s="3" t="inlineStr">
        <is>
          <t>Debt Securities, Available-for-Sale, Fair Value, Fiscal Year Maturity [Abstract]</t>
        </is>
      </c>
      <c r="B2" s="4" t="inlineStr">
        <is>
          <t xml:space="preserve"> </t>
        </is>
      </c>
    </row>
    <row r="3">
      <c r="A3" s="4" t="inlineStr">
        <is>
          <t>Due within one year</t>
        </is>
      </c>
      <c r="B3" s="10" t="n">
        <v>71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ASH, CASH EQUIVALENTS AND INVESTMENTS (Detail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Interest Receivable</t>
        </is>
      </c>
      <c r="B3" s="10" t="n">
        <v>0.5</v>
      </c>
      <c r="C3" s="10" t="n">
        <v>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INVENTORIES (Details) - USD ($) $ in Thousands</t>
        </is>
      </c>
      <c r="B1" s="2" t="inlineStr">
        <is>
          <t>Mar. 31, 2025</t>
        </is>
      </c>
      <c r="C1" s="2" t="inlineStr">
        <is>
          <t>Dec. 31, 2024</t>
        </is>
      </c>
      <c r="D1" s="2" t="inlineStr">
        <is>
          <t>Mar. 31, 2024</t>
        </is>
      </c>
    </row>
    <row r="2">
      <c r="A2" s="3" t="inlineStr">
        <is>
          <t>Inventory Disclosure [Abstract]</t>
        </is>
      </c>
      <c r="B2" s="4" t="inlineStr">
        <is>
          <t xml:space="preserve"> </t>
        </is>
      </c>
      <c r="C2" s="4" t="inlineStr">
        <is>
          <t xml:space="preserve"> </t>
        </is>
      </c>
      <c r="D2" s="4" t="inlineStr">
        <is>
          <t xml:space="preserve"> </t>
        </is>
      </c>
    </row>
    <row r="3">
      <c r="A3" s="4" t="inlineStr">
        <is>
          <t>Raw materials and supplies, including spare parts</t>
        </is>
      </c>
      <c r="B3" s="6" t="n">
        <v>58328</v>
      </c>
      <c r="C3" s="6" t="n">
        <v>48400</v>
      </c>
      <c r="D3" s="4" t="inlineStr">
        <is>
          <t xml:space="preserve"> </t>
        </is>
      </c>
    </row>
    <row r="4">
      <c r="A4" s="4" t="inlineStr">
        <is>
          <t>Mined ore stockpiles</t>
        </is>
      </c>
      <c r="B4" s="5" t="n">
        <v>31248</v>
      </c>
      <c r="C4" s="5" t="n">
        <v>31142</v>
      </c>
      <c r="D4" s="4" t="inlineStr">
        <is>
          <t xml:space="preserve"> </t>
        </is>
      </c>
    </row>
    <row r="5">
      <c r="A5" s="4" t="inlineStr">
        <is>
          <t>Work in process</t>
        </is>
      </c>
      <c r="B5" s="5" t="n">
        <v>22529</v>
      </c>
      <c r="C5" s="5" t="n">
        <v>14447</v>
      </c>
      <c r="D5" s="4" t="inlineStr">
        <is>
          <t xml:space="preserve"> </t>
        </is>
      </c>
    </row>
    <row r="6">
      <c r="A6" s="4" t="inlineStr">
        <is>
          <t>Finished goods</t>
        </is>
      </c>
      <c r="B6" s="5" t="n">
        <v>20979</v>
      </c>
      <c r="C6" s="5" t="n">
        <v>13916</v>
      </c>
      <c r="D6" s="4" t="inlineStr">
        <is>
          <t xml:space="preserve"> </t>
        </is>
      </c>
    </row>
    <row r="7">
      <c r="A7" s="4" t="inlineStr">
        <is>
          <t>Total current inventories</t>
        </is>
      </c>
      <c r="B7" s="5" t="n">
        <v>133084</v>
      </c>
      <c r="C7" s="5" t="n">
        <v>107905</v>
      </c>
      <c r="D7" s="4" t="inlineStr">
        <is>
          <t xml:space="preserve"> </t>
        </is>
      </c>
    </row>
    <row r="8">
      <c r="A8" s="4" t="inlineStr">
        <is>
          <t>Add: Non-current portion</t>
        </is>
      </c>
      <c r="B8" s="5" t="n">
        <v>20338</v>
      </c>
      <c r="C8" s="5" t="n">
        <v>19031</v>
      </c>
      <c r="D8" s="4" t="inlineStr">
        <is>
          <t xml:space="preserve"> </t>
        </is>
      </c>
    </row>
    <row r="9">
      <c r="A9" s="4" t="inlineStr">
        <is>
          <t>Total inventories</t>
        </is>
      </c>
      <c r="B9" s="5" t="n">
        <v>153422</v>
      </c>
      <c r="C9" s="5" t="n">
        <v>126936</v>
      </c>
      <c r="D9" s="4" t="inlineStr">
        <is>
          <t xml:space="preserve"> </t>
        </is>
      </c>
    </row>
    <row r="10">
      <c r="A10" s="4" t="inlineStr">
        <is>
          <t>Noncurrent mined ore stockpiles</t>
        </is>
      </c>
      <c r="B10" s="5" t="n">
        <v>12700</v>
      </c>
      <c r="C10" s="6" t="n">
        <v>12300</v>
      </c>
      <c r="D10" s="4" t="inlineStr">
        <is>
          <t xml:space="preserve"> </t>
        </is>
      </c>
    </row>
    <row r="11">
      <c r="A11" s="4" t="inlineStr">
        <is>
          <t>Inventory valuation reserves</t>
        </is>
      </c>
      <c r="B11" s="6" t="n">
        <v>3200</v>
      </c>
      <c r="C11" s="4" t="inlineStr">
        <is>
          <t xml:space="preserve"> </t>
        </is>
      </c>
      <c r="D11" s="6" t="n">
        <v>6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1488021</v>
      </c>
      <c r="C3" s="6" t="n">
        <v>1443022</v>
      </c>
    </row>
    <row r="4">
      <c r="A4" s="4" t="inlineStr">
        <is>
          <t>Less: Accumulated depreciation and depletion</t>
        </is>
      </c>
      <c r="B4" s="5" t="n">
        <v>-209191</v>
      </c>
      <c r="C4" s="5" t="n">
        <v>-191526</v>
      </c>
    </row>
    <row r="5">
      <c r="A5" s="4" t="inlineStr">
        <is>
          <t>Property, plant and equipment, net</t>
        </is>
      </c>
      <c r="B5" s="5" t="n">
        <v>1278830</v>
      </c>
      <c r="C5" s="5" t="n">
        <v>1251496</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2888</v>
      </c>
      <c r="C8" s="5" t="n">
        <v>42789</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99111</v>
      </c>
      <c r="C11" s="5" t="n">
        <v>96961</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688072</v>
      </c>
      <c r="C14" s="5" t="n">
        <v>662333</v>
      </c>
    </row>
    <row r="15">
      <c r="A15" s="4" t="inlineStr">
        <is>
          <t>Assets under construction</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19555</v>
      </c>
      <c r="C17" s="5" t="n">
        <v>202544</v>
      </c>
    </row>
    <row r="18">
      <c r="A18" s="4" t="inlineStr">
        <is>
          <t>Mineral righ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438395</v>
      </c>
      <c r="C20" s="6" t="n">
        <v>4383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PLANT AND EQUIPMENT - Additional Information (Details)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Capitalized expenditures</t>
        </is>
      </c>
      <c r="B4" s="6" t="n">
        <v>34000000</v>
      </c>
      <c r="C4" s="6" t="n">
        <v>56600000</v>
      </c>
    </row>
    <row r="5">
      <c r="A5" s="4" t="inlineStr">
        <is>
          <t>Asset impairment charges</t>
        </is>
      </c>
      <c r="B5" s="6" t="n">
        <v>0</v>
      </c>
      <c r="C5"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ENT - Depreciation and Depletion Expense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18137</v>
      </c>
      <c r="C4" s="6" t="n">
        <v>14900</v>
      </c>
    </row>
    <row r="5">
      <c r="A5" s="4" t="inlineStr">
        <is>
          <t>Depletion expense</t>
        </is>
      </c>
      <c r="B5" s="6" t="n">
        <v>2880</v>
      </c>
      <c r="C5" s="6" t="n">
        <v>313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4" customWidth="1" min="5" max="5"/>
  </cols>
  <sheetData>
    <row r="1">
      <c r="A1" s="1" t="inlineStr">
        <is>
          <t>EQUITY METHOD INVESTMENTS (Details) - USD ($) $ in Millions</t>
        </is>
      </c>
      <c r="B1" s="2" t="inlineStr">
        <is>
          <t>1 Months Ended</t>
        </is>
      </c>
      <c r="C1" s="2" t="inlineStr">
        <is>
          <t>3 Months Ended</t>
        </is>
      </c>
    </row>
    <row r="2">
      <c r="B2" s="2" t="inlineStr">
        <is>
          <t>Dec. 31, 2023</t>
        </is>
      </c>
      <c r="C2" s="2" t="inlineStr">
        <is>
          <t>Mar. 31, 2025</t>
        </is>
      </c>
      <c r="D2" s="2" t="inlineStr">
        <is>
          <t>Mar. 31, 2024</t>
        </is>
      </c>
      <c r="E2" s="2" t="inlineStr">
        <is>
          <t>Dec. 31,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arrying amount of equity method investment</t>
        </is>
      </c>
      <c r="B4" s="4" t="inlineStr">
        <is>
          <t xml:space="preserve"> </t>
        </is>
      </c>
      <c r="C4" s="10" t="n">
        <v>8.800000000000001</v>
      </c>
      <c r="D4" s="4" t="inlineStr">
        <is>
          <t xml:space="preserve"> </t>
        </is>
      </c>
      <c r="E4" s="10" t="n">
        <v>9.1</v>
      </c>
    </row>
    <row r="5">
      <c r="A5" s="4" t="inlineStr">
        <is>
          <t>Impairment charge</t>
        </is>
      </c>
      <c r="B5" s="4" t="inlineStr">
        <is>
          <t xml:space="preserve"> </t>
        </is>
      </c>
      <c r="C5" s="6" t="n">
        <v>0</v>
      </c>
      <c r="D5" s="6" t="n">
        <v>0</v>
      </c>
      <c r="E5" s="4" t="inlineStr">
        <is>
          <t xml:space="preserve"> </t>
        </is>
      </c>
    </row>
    <row r="6">
      <c r="A6" s="4" t="inlineStr">
        <is>
          <t>VREX HoldCo Pte. Ltd</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Equity interest percentage</t>
        </is>
      </c>
      <c r="B8" s="4" t="inlineStr">
        <is>
          <t xml:space="preserve"> </t>
        </is>
      </c>
      <c r="C8" s="9" t="n">
        <v>0.49</v>
      </c>
      <c r="D8" s="4" t="inlineStr">
        <is>
          <t xml:space="preserve"> </t>
        </is>
      </c>
      <c r="E8" s="4" t="inlineStr">
        <is>
          <t xml:space="preserve"> </t>
        </is>
      </c>
    </row>
    <row r="9">
      <c r="A9" s="4" t="inlineStr">
        <is>
          <t>Loss from equity method investment</t>
        </is>
      </c>
      <c r="B9" s="4" t="inlineStr">
        <is>
          <t xml:space="preserve"> </t>
        </is>
      </c>
      <c r="C9" s="10" t="n">
        <v>-0.3</v>
      </c>
      <c r="D9" s="10" t="n">
        <v>-0.1</v>
      </c>
      <c r="E9" s="4" t="inlineStr">
        <is>
          <t xml:space="preserve"> </t>
        </is>
      </c>
    </row>
    <row r="10">
      <c r="A10" s="4" t="inlineStr">
        <is>
          <t>Investment in equity method investee</t>
        </is>
      </c>
      <c r="B10" s="10" t="n">
        <v>9.699999999999999</v>
      </c>
      <c r="C10" s="4" t="inlineStr">
        <is>
          <t xml:space="preserve"> </t>
        </is>
      </c>
      <c r="D10" s="4" t="inlineStr">
        <is>
          <t xml:space="preserve"> </t>
        </is>
      </c>
      <c r="E10"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inite-Lived and Indefinite-Lived Intangible Assets (Details) - USD ($) $ in Thousands</t>
        </is>
      </c>
      <c r="B1" s="2" t="inlineStr">
        <is>
          <t>Mar. 31, 2025</t>
        </is>
      </c>
      <c r="C1" s="2" t="inlineStr">
        <is>
          <t>Dec. 31, 2024</t>
        </is>
      </c>
    </row>
    <row r="2">
      <c r="A2" s="3" t="inlineStr">
        <is>
          <t>Intangible assets with definite lives:</t>
        </is>
      </c>
      <c r="B2" s="4" t="inlineStr">
        <is>
          <t xml:space="preserve"> </t>
        </is>
      </c>
      <c r="C2" s="4" t="inlineStr">
        <is>
          <t xml:space="preserve"> </t>
        </is>
      </c>
    </row>
    <row r="3">
      <c r="A3" s="4" t="inlineStr">
        <is>
          <t>Patent and intellectual property license</t>
        </is>
      </c>
      <c r="B3" s="6" t="n">
        <v>8963</v>
      </c>
      <c r="C3" s="6" t="n">
        <v>8963</v>
      </c>
    </row>
    <row r="4">
      <c r="A4" s="4" t="inlineStr">
        <is>
          <t>Less: Accumulated amortization</t>
        </is>
      </c>
      <c r="B4" s="5" t="n">
        <v>-1892</v>
      </c>
      <c r="C4" s="5" t="n">
        <v>-1593</v>
      </c>
    </row>
    <row r="5">
      <c r="A5" s="4" t="inlineStr">
        <is>
          <t>Intangible assets, net</t>
        </is>
      </c>
      <c r="B5" s="6" t="n">
        <v>7071</v>
      </c>
      <c r="C5" s="6" t="n">
        <v>73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46" customWidth="1" min="7" max="7"/>
    <col width="23" customWidth="1" min="8" max="8"/>
  </cols>
  <sheetData>
    <row r="1">
      <c r="A1" s="1" t="inlineStr">
        <is>
          <t>CONDENSED CONSOLIDATED STATEMENTS OF CHANGES IN STOCKHOLDERS’ EQUITY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Income (Loss)</t>
        </is>
      </c>
      <c r="H1" s="2" t="inlineStr">
        <is>
          <t>Treasury Stock, Common</t>
        </is>
      </c>
    </row>
    <row r="2">
      <c r="A2" s="4" t="inlineStr">
        <is>
          <t>Beginning balance (in shares) at Dec. 31, 2023</t>
        </is>
      </c>
      <c r="B2" s="4" t="inlineStr">
        <is>
          <t xml:space="preserve"> </t>
        </is>
      </c>
      <c r="C2" s="5" t="n">
        <v>0</v>
      </c>
      <c r="D2" s="5" t="n">
        <v>178082383</v>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1365779</v>
      </c>
      <c r="C3" s="6" t="n">
        <v>0</v>
      </c>
      <c r="D3" s="6" t="n">
        <v>17</v>
      </c>
      <c r="E3" s="6" t="n">
        <v>979891</v>
      </c>
      <c r="F3" s="6" t="n">
        <v>385726</v>
      </c>
      <c r="G3" s="6" t="n">
        <v>145</v>
      </c>
      <c r="H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 (in shares)</t>
        </is>
      </c>
      <c r="B5" s="4" t="inlineStr">
        <is>
          <t xml:space="preserve"> </t>
        </is>
      </c>
      <c r="C5" s="4" t="inlineStr">
        <is>
          <t xml:space="preserve"> </t>
        </is>
      </c>
      <c r="D5" s="5" t="n">
        <v>234763</v>
      </c>
      <c r="E5" s="4" t="inlineStr">
        <is>
          <t xml:space="preserve"> </t>
        </is>
      </c>
      <c r="F5" s="4" t="inlineStr">
        <is>
          <t xml:space="preserve"> </t>
        </is>
      </c>
      <c r="G5" s="4" t="inlineStr">
        <is>
          <t xml:space="preserve"> </t>
        </is>
      </c>
      <c r="H5" s="4" t="inlineStr">
        <is>
          <t xml:space="preserve"> </t>
        </is>
      </c>
    </row>
    <row r="6">
      <c r="A6" s="4" t="inlineStr">
        <is>
          <t>Stock-based compensation</t>
        </is>
      </c>
      <c r="B6" s="4" t="inlineStr">
        <is>
          <t xml:space="preserve"> </t>
        </is>
      </c>
      <c r="C6" s="4" t="inlineStr">
        <is>
          <t xml:space="preserve"> </t>
        </is>
      </c>
      <c r="D6" s="6" t="n">
        <v>1</v>
      </c>
      <c r="E6" s="4" t="inlineStr">
        <is>
          <t xml:space="preserve"> </t>
        </is>
      </c>
      <c r="F6" s="4" t="inlineStr">
        <is>
          <t xml:space="preserve"> </t>
        </is>
      </c>
      <c r="G6" s="4" t="inlineStr">
        <is>
          <t xml:space="preserve"> </t>
        </is>
      </c>
      <c r="H6" s="4" t="inlineStr">
        <is>
          <t xml:space="preserve"> </t>
        </is>
      </c>
    </row>
    <row r="7">
      <c r="A7" s="4" t="inlineStr">
        <is>
          <t>Stock-based compensation</t>
        </is>
      </c>
      <c r="B7" s="5" t="n">
        <v>7803</v>
      </c>
      <c r="C7" s="4" t="inlineStr">
        <is>
          <t xml:space="preserve"> </t>
        </is>
      </c>
      <c r="D7" s="4" t="inlineStr">
        <is>
          <t xml:space="preserve"> </t>
        </is>
      </c>
      <c r="E7" s="5" t="n">
        <v>7802</v>
      </c>
      <c r="F7" s="4" t="inlineStr">
        <is>
          <t xml:space="preserve"> </t>
        </is>
      </c>
      <c r="G7" s="4" t="inlineStr">
        <is>
          <t xml:space="preserve"> </t>
        </is>
      </c>
      <c r="H7" s="4" t="inlineStr">
        <is>
          <t xml:space="preserve"> </t>
        </is>
      </c>
    </row>
    <row r="8">
      <c r="A8" s="4" t="inlineStr">
        <is>
          <t>Shares used to settle payroll tax withholding (in shares)</t>
        </is>
      </c>
      <c r="B8" s="4" t="inlineStr">
        <is>
          <t xml:space="preserve"> </t>
        </is>
      </c>
      <c r="C8" s="4" t="inlineStr">
        <is>
          <t xml:space="preserve"> </t>
        </is>
      </c>
      <c r="D8" s="5" t="n">
        <v>-238314</v>
      </c>
      <c r="E8" s="4" t="inlineStr">
        <is>
          <t xml:space="preserve"> </t>
        </is>
      </c>
      <c r="F8" s="4" t="inlineStr">
        <is>
          <t xml:space="preserve"> </t>
        </is>
      </c>
      <c r="G8" s="4" t="inlineStr">
        <is>
          <t xml:space="preserve"> </t>
        </is>
      </c>
      <c r="H8" s="4" t="inlineStr">
        <is>
          <t xml:space="preserve"> </t>
        </is>
      </c>
    </row>
    <row r="9">
      <c r="A9" s="4" t="inlineStr">
        <is>
          <t>Shares used to settle payroll tax withholding</t>
        </is>
      </c>
      <c r="B9" s="6" t="n">
        <v>-3950</v>
      </c>
      <c r="C9" s="4" t="inlineStr">
        <is>
          <t xml:space="preserve"> </t>
        </is>
      </c>
      <c r="D9" s="4" t="inlineStr">
        <is>
          <t xml:space="preserve"> </t>
        </is>
      </c>
      <c r="E9" s="5" t="n">
        <v>-3950</v>
      </c>
      <c r="F9" s="4" t="inlineStr">
        <is>
          <t xml:space="preserve"> </t>
        </is>
      </c>
      <c r="G9" s="4" t="inlineStr">
        <is>
          <t xml:space="preserve"> </t>
        </is>
      </c>
      <c r="H9" s="4" t="inlineStr">
        <is>
          <t xml:space="preserve"> </t>
        </is>
      </c>
    </row>
    <row r="10">
      <c r="A10" s="4" t="inlineStr">
        <is>
          <t>Repurchases of common stock (in shares)</t>
        </is>
      </c>
      <c r="B10" s="5" t="n">
        <v>-13000000</v>
      </c>
      <c r="C10" s="4" t="inlineStr">
        <is>
          <t xml:space="preserve"> </t>
        </is>
      </c>
      <c r="D10" s="5" t="n">
        <v>-13012388</v>
      </c>
      <c r="E10" s="4" t="inlineStr">
        <is>
          <t xml:space="preserve"> </t>
        </is>
      </c>
      <c r="F10" s="4" t="inlineStr">
        <is>
          <t xml:space="preserve"> </t>
        </is>
      </c>
      <c r="G10" s="4" t="inlineStr">
        <is>
          <t xml:space="preserve"> </t>
        </is>
      </c>
      <c r="H10" s="4" t="inlineStr">
        <is>
          <t xml:space="preserve"> </t>
        </is>
      </c>
    </row>
    <row r="11">
      <c r="A11" s="4" t="inlineStr">
        <is>
          <t>Repurchases of common stock</t>
        </is>
      </c>
      <c r="B11" s="6" t="n">
        <v>-202558</v>
      </c>
      <c r="C11" s="4" t="inlineStr">
        <is>
          <t xml:space="preserve"> </t>
        </is>
      </c>
      <c r="D11" s="4" t="inlineStr">
        <is>
          <t xml:space="preserve"> </t>
        </is>
      </c>
      <c r="E11" s="4" t="inlineStr">
        <is>
          <t xml:space="preserve"> </t>
        </is>
      </c>
      <c r="F11" s="4" t="inlineStr">
        <is>
          <t xml:space="preserve"> </t>
        </is>
      </c>
      <c r="G11" s="4" t="inlineStr">
        <is>
          <t xml:space="preserve"> </t>
        </is>
      </c>
      <c r="H11" s="5" t="n">
        <v>-202558</v>
      </c>
    </row>
    <row r="12">
      <c r="A12" s="4" t="inlineStr">
        <is>
          <t>Common stock issued for services (in shares)</t>
        </is>
      </c>
      <c r="B12" s="4" t="inlineStr">
        <is>
          <t xml:space="preserve"> </t>
        </is>
      </c>
      <c r="C12" s="4" t="inlineStr">
        <is>
          <t xml:space="preserve"> </t>
        </is>
      </c>
      <c r="D12" s="5" t="n">
        <v>240663</v>
      </c>
      <c r="E12" s="4" t="inlineStr">
        <is>
          <t xml:space="preserve"> </t>
        </is>
      </c>
      <c r="F12" s="4" t="inlineStr">
        <is>
          <t xml:space="preserve"> </t>
        </is>
      </c>
      <c r="G12" s="4" t="inlineStr">
        <is>
          <t xml:space="preserve"> </t>
        </is>
      </c>
      <c r="H12" s="4" t="inlineStr">
        <is>
          <t xml:space="preserve"> </t>
        </is>
      </c>
    </row>
    <row r="13">
      <c r="A13" s="4" t="inlineStr">
        <is>
          <t>Common stock issued for services</t>
        </is>
      </c>
      <c r="B13" s="5" t="n">
        <v>3737</v>
      </c>
      <c r="C13" s="4" t="inlineStr">
        <is>
          <t xml:space="preserve"> </t>
        </is>
      </c>
      <c r="D13" s="4" t="inlineStr">
        <is>
          <t xml:space="preserve"> </t>
        </is>
      </c>
      <c r="E13" s="5" t="n">
        <v>3737</v>
      </c>
      <c r="F13" s="4" t="inlineStr">
        <is>
          <t xml:space="preserve"> </t>
        </is>
      </c>
      <c r="G13" s="4" t="inlineStr">
        <is>
          <t xml:space="preserve"> </t>
        </is>
      </c>
      <c r="H13" s="4" t="inlineStr">
        <is>
          <t xml:space="preserve"> </t>
        </is>
      </c>
    </row>
    <row r="14">
      <c r="A14" s="4" t="inlineStr">
        <is>
          <t>Capped call options, net of tax</t>
        </is>
      </c>
      <c r="B14" s="5" t="n">
        <v>-49271</v>
      </c>
      <c r="C14" s="4" t="inlineStr">
        <is>
          <t xml:space="preserve"> </t>
        </is>
      </c>
      <c r="D14" s="4" t="inlineStr">
        <is>
          <t xml:space="preserve"> </t>
        </is>
      </c>
      <c r="E14" s="5" t="n">
        <v>-49271</v>
      </c>
      <c r="F14" s="4" t="inlineStr">
        <is>
          <t xml:space="preserve"> </t>
        </is>
      </c>
      <c r="G14" s="4" t="inlineStr">
        <is>
          <t xml:space="preserve"> </t>
        </is>
      </c>
      <c r="H14" s="4" t="inlineStr">
        <is>
          <t xml:space="preserve"> </t>
        </is>
      </c>
    </row>
    <row r="15">
      <c r="A15" s="4" t="inlineStr">
        <is>
          <t>Net income (loss)</t>
        </is>
      </c>
      <c r="B15" s="5" t="n">
        <v>16489</v>
      </c>
      <c r="C15" s="4" t="inlineStr">
        <is>
          <t xml:space="preserve"> </t>
        </is>
      </c>
      <c r="D15" s="4" t="inlineStr">
        <is>
          <t xml:space="preserve"> </t>
        </is>
      </c>
      <c r="E15" s="4" t="inlineStr">
        <is>
          <t xml:space="preserve"> </t>
        </is>
      </c>
      <c r="F15" s="5" t="n">
        <v>16489</v>
      </c>
      <c r="G15" s="4" t="inlineStr">
        <is>
          <t xml:space="preserve"> </t>
        </is>
      </c>
      <c r="H15" s="4" t="inlineStr">
        <is>
          <t xml:space="preserve"> </t>
        </is>
      </c>
    </row>
    <row r="16">
      <c r="A16" s="4" t="inlineStr">
        <is>
          <t>Unrealized gains (losses) on available-for-sale securities</t>
        </is>
      </c>
      <c r="B16" s="5" t="n">
        <v>-275</v>
      </c>
      <c r="C16" s="4" t="inlineStr">
        <is>
          <t xml:space="preserve"> </t>
        </is>
      </c>
      <c r="D16" s="4" t="inlineStr">
        <is>
          <t xml:space="preserve"> </t>
        </is>
      </c>
      <c r="E16" s="4" t="inlineStr">
        <is>
          <t xml:space="preserve"> </t>
        </is>
      </c>
      <c r="F16" s="4" t="inlineStr">
        <is>
          <t xml:space="preserve"> </t>
        </is>
      </c>
      <c r="G16" s="5" t="n">
        <v>-275</v>
      </c>
      <c r="H16" s="4" t="inlineStr">
        <is>
          <t xml:space="preserve"> </t>
        </is>
      </c>
    </row>
    <row r="17">
      <c r="A17" s="4" t="inlineStr">
        <is>
          <t>Ending balance (in shares) at Mar. 31, 2024</t>
        </is>
      </c>
      <c r="B17" s="4" t="inlineStr">
        <is>
          <t xml:space="preserve"> </t>
        </is>
      </c>
      <c r="C17" s="5" t="n">
        <v>0</v>
      </c>
      <c r="D17" s="5" t="n">
        <v>165307107</v>
      </c>
      <c r="E17" s="4" t="inlineStr">
        <is>
          <t xml:space="preserve"> </t>
        </is>
      </c>
      <c r="F17" s="4" t="inlineStr">
        <is>
          <t xml:space="preserve"> </t>
        </is>
      </c>
      <c r="G17" s="4" t="inlineStr">
        <is>
          <t xml:space="preserve"> </t>
        </is>
      </c>
      <c r="H17" s="4" t="inlineStr">
        <is>
          <t xml:space="preserve"> </t>
        </is>
      </c>
    </row>
    <row r="18">
      <c r="A18" s="4" t="inlineStr">
        <is>
          <t>Ending balance at Mar. 31, 2024</t>
        </is>
      </c>
      <c r="B18" s="5" t="n">
        <v>1137754</v>
      </c>
      <c r="C18" s="6" t="n">
        <v>0</v>
      </c>
      <c r="D18" s="6" t="n">
        <v>18</v>
      </c>
      <c r="E18" s="5" t="n">
        <v>938209</v>
      </c>
      <c r="F18" s="5" t="n">
        <v>402215</v>
      </c>
      <c r="G18" s="5" t="n">
        <v>-130</v>
      </c>
      <c r="H18" s="5" t="n">
        <v>202558</v>
      </c>
    </row>
    <row r="19">
      <c r="A19" s="4" t="inlineStr">
        <is>
          <t>Beginning balance (in shares) at Dec. 31, 2024</t>
        </is>
      </c>
      <c r="B19" s="4" t="inlineStr">
        <is>
          <t xml:space="preserve"> </t>
        </is>
      </c>
      <c r="C19" s="5" t="n">
        <v>0</v>
      </c>
      <c r="D19" s="5" t="n">
        <v>163195788</v>
      </c>
      <c r="E19" s="4" t="inlineStr">
        <is>
          <t xml:space="preserve"> </t>
        </is>
      </c>
      <c r="F19" s="4" t="inlineStr">
        <is>
          <t xml:space="preserve"> </t>
        </is>
      </c>
      <c r="G19" s="4" t="inlineStr">
        <is>
          <t xml:space="preserve"> </t>
        </is>
      </c>
      <c r="H19" s="4" t="inlineStr">
        <is>
          <t xml:space="preserve"> </t>
        </is>
      </c>
    </row>
    <row r="20">
      <c r="A20" s="4" t="inlineStr">
        <is>
          <t>Beginning balance at Dec. 31, 2024</t>
        </is>
      </c>
      <c r="B20" s="5" t="n">
        <v>1054880</v>
      </c>
      <c r="C20" s="6" t="n">
        <v>0</v>
      </c>
      <c r="D20" s="6" t="n">
        <v>18</v>
      </c>
      <c r="E20" s="5" t="n">
        <v>961434</v>
      </c>
      <c r="F20" s="5" t="n">
        <v>320302</v>
      </c>
      <c r="G20" s="5" t="n">
        <v>173</v>
      </c>
      <c r="H20" s="5" t="n">
        <v>22704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based compensation (in shares)</t>
        </is>
      </c>
      <c r="B22" s="4" t="inlineStr">
        <is>
          <t xml:space="preserve"> </t>
        </is>
      </c>
      <c r="C22" s="4" t="inlineStr">
        <is>
          <t xml:space="preserve"> </t>
        </is>
      </c>
      <c r="D22" s="5" t="n">
        <v>433759</v>
      </c>
      <c r="E22" s="4" t="inlineStr">
        <is>
          <t xml:space="preserve"> </t>
        </is>
      </c>
      <c r="F22" s="4" t="inlineStr">
        <is>
          <t xml:space="preserve"> </t>
        </is>
      </c>
      <c r="G22" s="4" t="inlineStr">
        <is>
          <t xml:space="preserve"> </t>
        </is>
      </c>
      <c r="H22" s="4" t="inlineStr">
        <is>
          <t xml:space="preserve"> </t>
        </is>
      </c>
    </row>
    <row r="23">
      <c r="A23" s="4" t="inlineStr">
        <is>
          <t>Stock-based compensation</t>
        </is>
      </c>
      <c r="B23" s="5" t="n">
        <v>7695</v>
      </c>
      <c r="C23" s="4" t="inlineStr">
        <is>
          <t xml:space="preserve"> </t>
        </is>
      </c>
      <c r="D23" s="4" t="inlineStr">
        <is>
          <t xml:space="preserve"> </t>
        </is>
      </c>
      <c r="E23" s="5" t="n">
        <v>7695</v>
      </c>
      <c r="F23" s="4" t="inlineStr">
        <is>
          <t xml:space="preserve"> </t>
        </is>
      </c>
      <c r="G23" s="4" t="inlineStr">
        <is>
          <t xml:space="preserve"> </t>
        </is>
      </c>
      <c r="H23" s="4" t="inlineStr">
        <is>
          <t xml:space="preserve"> </t>
        </is>
      </c>
    </row>
    <row r="24">
      <c r="A24" s="4" t="inlineStr">
        <is>
          <t>Shares used to settle payroll tax withholding (in shares)</t>
        </is>
      </c>
      <c r="B24" s="4" t="inlineStr">
        <is>
          <t xml:space="preserve"> </t>
        </is>
      </c>
      <c r="C24" s="4" t="inlineStr">
        <is>
          <t xml:space="preserve"> </t>
        </is>
      </c>
      <c r="D24" s="5" t="n">
        <v>-183950</v>
      </c>
      <c r="E24" s="4" t="inlineStr">
        <is>
          <t xml:space="preserve"> </t>
        </is>
      </c>
      <c r="F24" s="4" t="inlineStr">
        <is>
          <t xml:space="preserve"> </t>
        </is>
      </c>
      <c r="G24" s="4" t="inlineStr">
        <is>
          <t xml:space="preserve"> </t>
        </is>
      </c>
      <c r="H24" s="4" t="inlineStr">
        <is>
          <t xml:space="preserve"> </t>
        </is>
      </c>
    </row>
    <row r="25">
      <c r="A25" s="4" t="inlineStr">
        <is>
          <t>Shares used to settle payroll tax withholding</t>
        </is>
      </c>
      <c r="B25" s="6" t="n">
        <v>-3642</v>
      </c>
      <c r="C25" s="4" t="inlineStr">
        <is>
          <t xml:space="preserve"> </t>
        </is>
      </c>
      <c r="D25" s="4" t="inlineStr">
        <is>
          <t xml:space="preserve"> </t>
        </is>
      </c>
      <c r="E25" s="5" t="n">
        <v>-3642</v>
      </c>
      <c r="F25" s="4" t="inlineStr">
        <is>
          <t xml:space="preserve"> </t>
        </is>
      </c>
      <c r="G25" s="4" t="inlineStr">
        <is>
          <t xml:space="preserve"> </t>
        </is>
      </c>
      <c r="H25" s="4" t="inlineStr">
        <is>
          <t xml:space="preserve"> </t>
        </is>
      </c>
    </row>
    <row r="26">
      <c r="A26" s="4" t="inlineStr">
        <is>
          <t>Repurchases of common stock (in shares)</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issued for services</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 (loss)</t>
        </is>
      </c>
      <c r="B28" s="5" t="n">
        <v>-22648</v>
      </c>
      <c r="C28" s="4" t="inlineStr">
        <is>
          <t xml:space="preserve"> </t>
        </is>
      </c>
      <c r="D28" s="4" t="inlineStr">
        <is>
          <t xml:space="preserve"> </t>
        </is>
      </c>
      <c r="E28" s="4" t="inlineStr">
        <is>
          <t xml:space="preserve"> </t>
        </is>
      </c>
      <c r="F28" s="5" t="n">
        <v>-22648</v>
      </c>
      <c r="G28" s="4" t="inlineStr">
        <is>
          <t xml:space="preserve"> </t>
        </is>
      </c>
      <c r="H28" s="4" t="inlineStr">
        <is>
          <t xml:space="preserve"> </t>
        </is>
      </c>
    </row>
    <row r="29">
      <c r="A29" s="4" t="inlineStr">
        <is>
          <t>Unrealized gains (losses) on available-for-sale securities</t>
        </is>
      </c>
      <c r="B29" s="5" t="n">
        <v>-174</v>
      </c>
      <c r="C29" s="4" t="inlineStr">
        <is>
          <t xml:space="preserve"> </t>
        </is>
      </c>
      <c r="D29" s="4" t="inlineStr">
        <is>
          <t xml:space="preserve"> </t>
        </is>
      </c>
      <c r="E29" s="4" t="inlineStr">
        <is>
          <t xml:space="preserve"> </t>
        </is>
      </c>
      <c r="F29" s="4" t="inlineStr">
        <is>
          <t xml:space="preserve"> </t>
        </is>
      </c>
      <c r="G29" s="5" t="n">
        <v>-174</v>
      </c>
      <c r="H29" s="4" t="inlineStr">
        <is>
          <t xml:space="preserve"> </t>
        </is>
      </c>
    </row>
    <row r="30">
      <c r="A30" s="4" t="inlineStr">
        <is>
          <t>Ending balance (in shares) at Mar. 31, 2025</t>
        </is>
      </c>
      <c r="B30" s="4" t="inlineStr">
        <is>
          <t xml:space="preserve"> </t>
        </is>
      </c>
      <c r="C30" s="5" t="n">
        <v>0</v>
      </c>
      <c r="D30" s="5" t="n">
        <v>163445597</v>
      </c>
      <c r="E30" s="4" t="inlineStr">
        <is>
          <t xml:space="preserve"> </t>
        </is>
      </c>
      <c r="F30" s="4" t="inlineStr">
        <is>
          <t xml:space="preserve"> </t>
        </is>
      </c>
      <c r="G30" s="4" t="inlineStr">
        <is>
          <t xml:space="preserve"> </t>
        </is>
      </c>
      <c r="H30" s="4" t="inlineStr">
        <is>
          <t xml:space="preserve"> </t>
        </is>
      </c>
    </row>
    <row r="31">
      <c r="A31" s="4" t="inlineStr">
        <is>
          <t>Ending balance at Mar. 31, 2025</t>
        </is>
      </c>
      <c r="B31" s="6" t="n">
        <v>1036111</v>
      </c>
      <c r="C31" s="6" t="n">
        <v>0</v>
      </c>
      <c r="D31" s="6" t="n">
        <v>18</v>
      </c>
      <c r="E31" s="6" t="n">
        <v>965487</v>
      </c>
      <c r="F31" s="6" t="n">
        <v>297654</v>
      </c>
      <c r="G31" s="6" t="n">
        <v>-1</v>
      </c>
      <c r="H31" s="6" t="n">
        <v>2270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ANGIBLE ASSETS - Additional Information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6" t="n">
        <v>300</v>
      </c>
      <c r="C4" s="6" t="n">
        <v>300</v>
      </c>
    </row>
    <row r="5">
      <c r="A5" s="4" t="inlineStr">
        <is>
          <t>Intangible asset impairment</t>
        </is>
      </c>
      <c r="B5" s="6" t="n">
        <v>0</v>
      </c>
      <c r="C5" s="6"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AND ENVIRONMENTAL OBLIGATIONS (Details) - USD ($) $ in Millions</t>
        </is>
      </c>
      <c r="B1" s="2" t="inlineStr">
        <is>
          <t>3 Months Ended</t>
        </is>
      </c>
    </row>
    <row r="2">
      <c r="B2" s="2" t="inlineStr">
        <is>
          <t>Mar. 31, 2025</t>
        </is>
      </c>
      <c r="C2" s="2" t="inlineStr">
        <is>
          <t>Dec. 31, 2024</t>
        </is>
      </c>
    </row>
    <row r="3">
      <c r="A3" s="3" t="inlineStr">
        <is>
          <t>Unusual Risk or Uncertainty [Line Items]</t>
        </is>
      </c>
      <c r="B3" s="4" t="inlineStr">
        <is>
          <t xml:space="preserve"> </t>
        </is>
      </c>
      <c r="C3" s="4" t="inlineStr">
        <is>
          <t xml:space="preserve"> </t>
        </is>
      </c>
    </row>
    <row r="4">
      <c r="A4" s="4" t="inlineStr">
        <is>
          <t>Asset retirement obligation, current</t>
        </is>
      </c>
      <c r="B4" s="10" t="n">
        <v>0.2</v>
      </c>
      <c r="C4" s="10" t="n">
        <v>0.2</v>
      </c>
    </row>
    <row r="5">
      <c r="A5" s="4" t="inlineStr">
        <is>
          <t>Estimated undiscounted cash flows, to satisfy obligation</t>
        </is>
      </c>
      <c r="B5" s="10" t="n">
        <v>51.5</v>
      </c>
      <c r="C5" s="11" t="n">
        <v>51.6</v>
      </c>
    </row>
    <row r="6">
      <c r="A6" s="4" t="inlineStr">
        <is>
          <t>Remediation term</t>
        </is>
      </c>
      <c r="B6" s="4" t="inlineStr">
        <is>
          <t>30 years</t>
        </is>
      </c>
      <c r="C6" s="4" t="inlineStr">
        <is>
          <t xml:space="preserve"> </t>
        </is>
      </c>
    </row>
    <row r="7">
      <c r="A7" s="4" t="inlineStr">
        <is>
          <t>Discount rate</t>
        </is>
      </c>
      <c r="B7" s="12" t="n">
        <v>0.0478</v>
      </c>
      <c r="C7" s="4" t="inlineStr">
        <is>
          <t xml:space="preserve"> </t>
        </is>
      </c>
    </row>
    <row r="8">
      <c r="A8" s="4" t="inlineStr">
        <is>
          <t>Environmental obligations, undiscounted cost</t>
        </is>
      </c>
      <c r="B8" s="10" t="n">
        <v>39.2</v>
      </c>
      <c r="C8" s="11" t="n">
        <v>39.5</v>
      </c>
    </row>
    <row r="9">
      <c r="A9" s="4" t="inlineStr">
        <is>
          <t>Environmental obligations, current</t>
        </is>
      </c>
      <c r="B9" s="11" t="n">
        <v>0.9</v>
      </c>
      <c r="C9" s="11" t="n">
        <v>0.9</v>
      </c>
    </row>
    <row r="10">
      <c r="A10" s="4" t="inlineStr">
        <is>
          <t>Closure and reclamation obligations, financial assurances</t>
        </is>
      </c>
      <c r="B10" s="10" t="n">
        <v>45.4</v>
      </c>
      <c r="C10" s="10" t="n">
        <v>45.5</v>
      </c>
    </row>
    <row r="11">
      <c r="A11" s="4" t="inlineStr">
        <is>
          <t>Minimum</t>
        </is>
      </c>
      <c r="B11" s="4" t="inlineStr">
        <is>
          <t xml:space="preserve"> </t>
        </is>
      </c>
      <c r="C11" s="4" t="inlineStr">
        <is>
          <t xml:space="preserve"> </t>
        </is>
      </c>
    </row>
    <row r="12">
      <c r="A12" s="3" t="inlineStr">
        <is>
          <t>Unusual Risk or Uncertainty [Line Items]</t>
        </is>
      </c>
      <c r="B12" s="4" t="inlineStr">
        <is>
          <t xml:space="preserve"> </t>
        </is>
      </c>
      <c r="C12" s="4" t="inlineStr">
        <is>
          <t xml:space="preserve"> </t>
        </is>
      </c>
    </row>
    <row r="13">
      <c r="A13" s="4" t="inlineStr">
        <is>
          <t>Asset retirement obligations, credit-adjusted risk free rate</t>
        </is>
      </c>
      <c r="B13" s="12" t="n">
        <v>0.065</v>
      </c>
      <c r="C13" s="4" t="inlineStr">
        <is>
          <t xml:space="preserve"> </t>
        </is>
      </c>
    </row>
    <row r="14">
      <c r="A14" s="4" t="inlineStr">
        <is>
          <t>Maximum</t>
        </is>
      </c>
      <c r="B14" s="4" t="inlineStr">
        <is>
          <t xml:space="preserve"> </t>
        </is>
      </c>
      <c r="C14" s="4" t="inlineStr">
        <is>
          <t xml:space="preserve"> </t>
        </is>
      </c>
    </row>
    <row r="15">
      <c r="A15" s="3" t="inlineStr">
        <is>
          <t>Unusual Risk or Uncertainty [Line Items]</t>
        </is>
      </c>
      <c r="B15" s="4" t="inlineStr">
        <is>
          <t xml:space="preserve"> </t>
        </is>
      </c>
      <c r="C15" s="4" t="inlineStr">
        <is>
          <t xml:space="preserve"> </t>
        </is>
      </c>
    </row>
    <row r="16">
      <c r="A16" s="4" t="inlineStr">
        <is>
          <t>Asset retirement obligations, credit-adjusted risk free rate</t>
        </is>
      </c>
      <c r="B16" s="12" t="n">
        <v>0.115</v>
      </c>
      <c r="C1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payroll and related</t>
        </is>
      </c>
      <c r="B3" s="6" t="n">
        <v>11239</v>
      </c>
      <c r="C3" s="6" t="n">
        <v>17370</v>
      </c>
    </row>
    <row r="4">
      <c r="A4" s="4" t="inlineStr">
        <is>
          <t>Accrued construction costs</t>
        </is>
      </c>
      <c r="B4" s="5" t="n">
        <v>41058</v>
      </c>
      <c r="C4" s="5" t="n">
        <v>36016</v>
      </c>
    </row>
    <row r="5">
      <c r="A5" s="4" t="inlineStr">
        <is>
          <t>Accrued taxes(1)</t>
        </is>
      </c>
      <c r="B5" s="5" t="n">
        <v>3671</v>
      </c>
      <c r="C5" s="5" t="n">
        <v>4039</v>
      </c>
    </row>
    <row r="6">
      <c r="A6" s="4" t="inlineStr">
        <is>
          <t>Other accrued liabilities</t>
        </is>
      </c>
      <c r="B6" s="5" t="n">
        <v>13173</v>
      </c>
      <c r="C6" s="5" t="n">
        <v>7302</v>
      </c>
    </row>
    <row r="7">
      <c r="A7" s="4" t="inlineStr">
        <is>
          <t>Accrued liabilities</t>
        </is>
      </c>
      <c r="B7" s="5" t="n">
        <v>69141</v>
      </c>
      <c r="C7" s="5" t="n">
        <v>64727</v>
      </c>
    </row>
    <row r="8">
      <c r="A8" s="4" t="inlineStr">
        <is>
          <t>Excise tax liability</t>
        </is>
      </c>
      <c r="B8" s="6" t="n">
        <v>2000</v>
      </c>
      <c r="C8" s="6" t="n">
        <v>2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Principal Amount</t>
        </is>
      </c>
      <c r="B3" s="6" t="n">
        <v>930492</v>
      </c>
      <c r="C3" s="6" t="n">
        <v>930492</v>
      </c>
    </row>
    <row r="4">
      <c r="A4" s="4" t="inlineStr">
        <is>
          <t>Unamortized Debt Issuance Costs</t>
        </is>
      </c>
      <c r="B4" s="5" t="n">
        <v>-20731</v>
      </c>
      <c r="C4" s="5" t="n">
        <v>-21763</v>
      </c>
    </row>
    <row r="5">
      <c r="A5" s="4" t="inlineStr">
        <is>
          <t>Carrying Amount</t>
        </is>
      </c>
      <c r="B5" s="5" t="n">
        <v>909761</v>
      </c>
      <c r="C5" s="5" t="n">
        <v>908729</v>
      </c>
    </row>
    <row r="6">
      <c r="A6" s="4" t="inlineStr">
        <is>
          <t>Long-Term Debt, Current Maturities</t>
        </is>
      </c>
      <c r="B6" s="5" t="n">
        <v>-67346</v>
      </c>
      <c r="C6" s="5" t="n">
        <v>0</v>
      </c>
    </row>
    <row r="7">
      <c r="A7" s="4" t="inlineStr">
        <is>
          <t>Long-term debt, net of current portion</t>
        </is>
      </c>
      <c r="B7" s="5" t="n">
        <v>842415</v>
      </c>
      <c r="C7" s="5" t="n">
        <v>908729</v>
      </c>
    </row>
    <row r="8">
      <c r="A8" s="4" t="inlineStr">
        <is>
          <t>Convertible Notes due 2026 | Convertible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Amount</t>
        </is>
      </c>
      <c r="B10" s="5" t="n">
        <v>67699</v>
      </c>
      <c r="C10" s="5" t="n">
        <v>67699</v>
      </c>
    </row>
    <row r="11">
      <c r="A11" s="4" t="inlineStr">
        <is>
          <t>Unamortized Debt Issuance Costs</t>
        </is>
      </c>
      <c r="B11" s="5" t="n">
        <v>-353</v>
      </c>
      <c r="C11" s="5" t="n">
        <v>-440</v>
      </c>
    </row>
    <row r="12">
      <c r="A12" s="4" t="inlineStr">
        <is>
          <t>Carrying Amount</t>
        </is>
      </c>
      <c r="B12" s="5" t="n">
        <v>67346</v>
      </c>
      <c r="C12" s="5" t="n">
        <v>67259</v>
      </c>
    </row>
    <row r="13">
      <c r="A13" s="4" t="inlineStr">
        <is>
          <t>Convertible Notes due 2030 | Convertible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incipal Amount</t>
        </is>
      </c>
      <c r="B15" s="5" t="n">
        <v>862793</v>
      </c>
      <c r="C15" s="5" t="n">
        <v>862793</v>
      </c>
    </row>
    <row r="16">
      <c r="A16" s="4" t="inlineStr">
        <is>
          <t>Unamortized Debt Issuance Costs</t>
        </is>
      </c>
      <c r="B16" s="5" t="n">
        <v>-20378</v>
      </c>
      <c r="C16" s="5" t="n">
        <v>-21323</v>
      </c>
    </row>
    <row r="17">
      <c r="A17" s="4" t="inlineStr">
        <is>
          <t>Carrying Amount</t>
        </is>
      </c>
      <c r="B17" s="6" t="n">
        <v>842415</v>
      </c>
      <c r="C17" s="6" t="n">
        <v>8414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9" customWidth="1" min="1" max="1"/>
    <col width="33" customWidth="1" min="2" max="2"/>
    <col width="33" customWidth="1" min="3" max="3"/>
    <col width="26" customWidth="1" min="4" max="4"/>
    <col width="33" customWidth="1" min="5" max="5"/>
    <col width="22" customWidth="1" min="6" max="6"/>
    <col width="22" customWidth="1" min="7" max="7"/>
  </cols>
  <sheetData>
    <row r="1">
      <c r="A1" s="1" t="inlineStr">
        <is>
          <t>DEBT OBLIGATIONS - Convertible Notes (Details)</t>
        </is>
      </c>
      <c r="B1" s="2" t="inlineStr">
        <is>
          <t>1 Months Ended</t>
        </is>
      </c>
      <c r="D1" s="2" t="inlineStr">
        <is>
          <t>3 Months Ended</t>
        </is>
      </c>
    </row>
    <row r="2">
      <c r="B2" s="2" t="inlineStr">
        <is>
          <t>Mar. 31, 2024 USD ($) $ / shares</t>
        </is>
      </c>
      <c r="C2" s="2" t="inlineStr">
        <is>
          <t>Mar. 31, 2021 USD ($) $ / shares</t>
        </is>
      </c>
      <c r="D2" s="2" t="inlineStr">
        <is>
          <t>Mar. 31, 2025 USD ($)</t>
        </is>
      </c>
      <c r="E2" s="2" t="inlineStr">
        <is>
          <t>Mar. 31, 2024 USD ($) $ / shares</t>
        </is>
      </c>
      <c r="F2" s="2" t="inlineStr">
        <is>
          <t>Dec. 31, 2024 USD ($)</t>
        </is>
      </c>
      <c r="G2" s="2" t="inlineStr">
        <is>
          <t>Mar. 07,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early extinguishment of debt</t>
        </is>
      </c>
      <c r="B4" s="4" t="inlineStr">
        <is>
          <t xml:space="preserve"> </t>
        </is>
      </c>
      <c r="C4" s="4" t="inlineStr">
        <is>
          <t xml:space="preserve"> </t>
        </is>
      </c>
      <c r="D4" s="6" t="n">
        <v>0</v>
      </c>
      <c r="E4" s="6" t="n">
        <v>46265000</v>
      </c>
      <c r="F4" s="4" t="inlineStr">
        <is>
          <t xml:space="preserve"> </t>
        </is>
      </c>
      <c r="G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rued and unpaid interest pertaining to the Convertible Notes</t>
        </is>
      </c>
      <c r="B7" s="4" t="inlineStr">
        <is>
          <t xml:space="preserve"> </t>
        </is>
      </c>
      <c r="C7" s="4" t="inlineStr">
        <is>
          <t xml:space="preserve"> </t>
        </is>
      </c>
      <c r="D7" s="6" t="n">
        <v>2200000</v>
      </c>
      <c r="E7" s="4" t="inlineStr">
        <is>
          <t xml:space="preserve"> </t>
        </is>
      </c>
      <c r="F7" s="6" t="n">
        <v>8700000</v>
      </c>
      <c r="G7" s="4" t="inlineStr">
        <is>
          <t xml:space="preserve"> </t>
        </is>
      </c>
    </row>
    <row r="8">
      <c r="A8" s="4" t="inlineStr">
        <is>
          <t>Convertible Notes due 2026 |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borrowed</t>
        </is>
      </c>
      <c r="B10" s="4" t="inlineStr">
        <is>
          <t xml:space="preserve"> </t>
        </is>
      </c>
      <c r="C10" s="6" t="n">
        <v>690000000</v>
      </c>
      <c r="D10" s="4" t="inlineStr">
        <is>
          <t xml:space="preserve"> </t>
        </is>
      </c>
      <c r="E10" s="4" t="inlineStr">
        <is>
          <t xml:space="preserve"> </t>
        </is>
      </c>
      <c r="F10" s="4" t="inlineStr">
        <is>
          <t xml:space="preserve"> </t>
        </is>
      </c>
      <c r="G10" s="4" t="inlineStr">
        <is>
          <t xml:space="preserve"> </t>
        </is>
      </c>
    </row>
    <row r="11">
      <c r="A11" s="4" t="inlineStr">
        <is>
          <t>Debt instrument, interest rate, stated percentage</t>
        </is>
      </c>
      <c r="B11" s="4" t="inlineStr">
        <is>
          <t xml:space="preserve"> </t>
        </is>
      </c>
      <c r="C11" s="12" t="n">
        <v>0.0025</v>
      </c>
      <c r="D11" s="4" t="inlineStr">
        <is>
          <t xml:space="preserve"> </t>
        </is>
      </c>
      <c r="E11" s="4" t="inlineStr">
        <is>
          <t xml:space="preserve"> </t>
        </is>
      </c>
      <c r="F11" s="4" t="inlineStr">
        <is>
          <t xml:space="preserve"> </t>
        </is>
      </c>
      <c r="G11" s="4" t="inlineStr">
        <is>
          <t xml:space="preserve"> </t>
        </is>
      </c>
    </row>
    <row r="12">
      <c r="A12" s="4" t="inlineStr">
        <is>
          <t>Principal amount of debt repurchased</t>
        </is>
      </c>
      <c r="B12" s="6" t="n">
        <v>80000000</v>
      </c>
      <c r="C12" s="4" t="inlineStr">
        <is>
          <t xml:space="preserve"> </t>
        </is>
      </c>
      <c r="D12" s="4" t="inlineStr">
        <is>
          <t xml:space="preserve"> </t>
        </is>
      </c>
      <c r="E12" s="5" t="n">
        <v>80000000</v>
      </c>
      <c r="F12" s="4" t="inlineStr">
        <is>
          <t xml:space="preserve"> </t>
        </is>
      </c>
      <c r="G12" s="6" t="n">
        <v>400000000</v>
      </c>
    </row>
    <row r="13">
      <c r="A13" s="4" t="inlineStr">
        <is>
          <t>Cash paid to repurchase debt</t>
        </is>
      </c>
      <c r="B13" s="5" t="n">
        <v>70600000</v>
      </c>
      <c r="C13" s="4" t="inlineStr">
        <is>
          <t xml:space="preserve"> </t>
        </is>
      </c>
      <c r="D13" s="4" t="inlineStr">
        <is>
          <t xml:space="preserve"> </t>
        </is>
      </c>
      <c r="E13" s="5" t="n">
        <v>70600000</v>
      </c>
      <c r="F13" s="4" t="inlineStr">
        <is>
          <t xml:space="preserve"> </t>
        </is>
      </c>
      <c r="G13" s="6" t="n">
        <v>358000000</v>
      </c>
    </row>
    <row r="14">
      <c r="A14" s="4" t="inlineStr">
        <is>
          <t>Percentage of par value</t>
        </is>
      </c>
      <c r="B14" s="13" t="n">
        <v>0.89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convertible, conversion price (in USD per share) | $ / shares</t>
        </is>
      </c>
      <c r="B15" s="4" t="inlineStr">
        <is>
          <t xml:space="preserve"> </t>
        </is>
      </c>
      <c r="C15" s="8" t="n">
        <v>44.28</v>
      </c>
      <c r="D15" s="4" t="inlineStr">
        <is>
          <t xml:space="preserve"> </t>
        </is>
      </c>
      <c r="E15" s="4" t="inlineStr">
        <is>
          <t xml:space="preserve"> </t>
        </is>
      </c>
      <c r="F15" s="4" t="inlineStr">
        <is>
          <t xml:space="preserve"> </t>
        </is>
      </c>
      <c r="G15" s="4" t="inlineStr">
        <is>
          <t xml:space="preserve"> </t>
        </is>
      </c>
    </row>
    <row r="16">
      <c r="A16" s="4" t="inlineStr">
        <is>
          <t>Debt instrument, convertible, conversion ratio</t>
        </is>
      </c>
      <c r="B16" s="4" t="inlineStr">
        <is>
          <t xml:space="preserve"> </t>
        </is>
      </c>
      <c r="C16" s="14" t="n">
        <v>0.0225861</v>
      </c>
      <c r="D16" s="4" t="inlineStr">
        <is>
          <t xml:space="preserve"> </t>
        </is>
      </c>
      <c r="E16" s="4" t="inlineStr">
        <is>
          <t xml:space="preserve"> </t>
        </is>
      </c>
      <c r="F16" s="4" t="inlineStr">
        <is>
          <t xml:space="preserve"> </t>
        </is>
      </c>
      <c r="G16" s="4" t="inlineStr">
        <is>
          <t xml:space="preserve"> </t>
        </is>
      </c>
    </row>
    <row r="17">
      <c r="A17" s="4" t="inlineStr">
        <is>
          <t>Effective interest rate</t>
        </is>
      </c>
      <c r="B17" s="4" t="inlineStr">
        <is>
          <t xml:space="preserve"> </t>
        </is>
      </c>
      <c r="C17" s="4" t="inlineStr">
        <is>
          <t xml:space="preserve"> </t>
        </is>
      </c>
      <c r="D17" s="12" t="n">
        <v>0.0051</v>
      </c>
      <c r="E17" s="4" t="inlineStr">
        <is>
          <t xml:space="preserve"> </t>
        </is>
      </c>
      <c r="F17" s="4" t="inlineStr">
        <is>
          <t xml:space="preserve"> </t>
        </is>
      </c>
      <c r="G17" s="4" t="inlineStr">
        <is>
          <t xml:space="preserve"> </t>
        </is>
      </c>
    </row>
    <row r="18">
      <c r="A18" s="4" t="inlineStr">
        <is>
          <t>Debt term</t>
        </is>
      </c>
      <c r="B18" s="4" t="inlineStr">
        <is>
          <t xml:space="preserve"> </t>
        </is>
      </c>
      <c r="C18" s="4" t="inlineStr">
        <is>
          <t xml:space="preserve"> </t>
        </is>
      </c>
      <c r="D18" s="4" t="inlineStr">
        <is>
          <t>1 year</t>
        </is>
      </c>
      <c r="E18" s="4" t="inlineStr">
        <is>
          <t xml:space="preserve"> </t>
        </is>
      </c>
      <c r="F18" s="4" t="inlineStr">
        <is>
          <t xml:space="preserve"> </t>
        </is>
      </c>
      <c r="G18" s="4" t="inlineStr">
        <is>
          <t xml:space="preserve"> </t>
        </is>
      </c>
    </row>
    <row r="19">
      <c r="A19" s="4" t="inlineStr">
        <is>
          <t>Convertible Notes due 2030 | 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unt borrowed</t>
        </is>
      </c>
      <c r="B21" s="6" t="n">
        <v>747500000</v>
      </c>
      <c r="C21" s="4" t="inlineStr">
        <is>
          <t xml:space="preserve"> </t>
        </is>
      </c>
      <c r="D21" s="4" t="inlineStr">
        <is>
          <t xml:space="preserve"> </t>
        </is>
      </c>
      <c r="E21" s="6" t="n">
        <v>747500000</v>
      </c>
      <c r="F21" s="4" t="inlineStr">
        <is>
          <t xml:space="preserve"> </t>
        </is>
      </c>
      <c r="G21" s="4" t="inlineStr">
        <is>
          <t xml:space="preserve"> </t>
        </is>
      </c>
    </row>
    <row r="22">
      <c r="A22" s="4" t="inlineStr">
        <is>
          <t>Debt instrument, interest rate, stated percentage</t>
        </is>
      </c>
      <c r="B22" s="9" t="n">
        <v>0.03</v>
      </c>
      <c r="C22" s="4" t="inlineStr">
        <is>
          <t xml:space="preserve"> </t>
        </is>
      </c>
      <c r="D22" s="4" t="inlineStr">
        <is>
          <t xml:space="preserve"> </t>
        </is>
      </c>
      <c r="E22" s="9" t="n">
        <v>0.03</v>
      </c>
      <c r="F22" s="4" t="inlineStr">
        <is>
          <t xml:space="preserve"> </t>
        </is>
      </c>
      <c r="G22" s="4" t="inlineStr">
        <is>
          <t xml:space="preserve"> </t>
        </is>
      </c>
    </row>
    <row r="23">
      <c r="A23" s="4" t="inlineStr">
        <is>
          <t>Debt instrument, convertible, conversion price (in USD per share) | $ / shares</t>
        </is>
      </c>
      <c r="B23" s="8" t="n">
        <v>21.74</v>
      </c>
      <c r="C23" s="4" t="inlineStr">
        <is>
          <t xml:space="preserve"> </t>
        </is>
      </c>
      <c r="D23" s="4" t="inlineStr">
        <is>
          <t xml:space="preserve"> </t>
        </is>
      </c>
      <c r="E23" s="8" t="n">
        <v>21.74</v>
      </c>
      <c r="F23" s="4" t="inlineStr">
        <is>
          <t xml:space="preserve"> </t>
        </is>
      </c>
      <c r="G23" s="4" t="inlineStr">
        <is>
          <t xml:space="preserve"> </t>
        </is>
      </c>
    </row>
    <row r="24">
      <c r="A24" s="4" t="inlineStr">
        <is>
          <t>Debt instrument, convertible, conversion ratio</t>
        </is>
      </c>
      <c r="B24" s="14" t="n">
        <v>0.045993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ffective interest rate</t>
        </is>
      </c>
      <c r="B25" s="4" t="inlineStr">
        <is>
          <t xml:space="preserve"> </t>
        </is>
      </c>
      <c r="C25" s="4" t="inlineStr">
        <is>
          <t xml:space="preserve"> </t>
        </is>
      </c>
      <c r="D25" s="12" t="n">
        <v>0.0352</v>
      </c>
      <c r="E25" s="4" t="inlineStr">
        <is>
          <t xml:space="preserve"> </t>
        </is>
      </c>
      <c r="F25" s="4" t="inlineStr">
        <is>
          <t xml:space="preserve"> </t>
        </is>
      </c>
      <c r="G25" s="4" t="inlineStr">
        <is>
          <t xml:space="preserve"> </t>
        </is>
      </c>
    </row>
    <row r="26">
      <c r="A26" s="4" t="inlineStr">
        <is>
          <t>Debt term</t>
        </is>
      </c>
      <c r="B26" s="4" t="inlineStr">
        <is>
          <t xml:space="preserve"> </t>
        </is>
      </c>
      <c r="C26" s="4" t="inlineStr">
        <is>
          <t xml:space="preserve"> </t>
        </is>
      </c>
      <c r="D26" s="4" t="inlineStr">
        <is>
          <t>4 years 10 months 24 days</t>
        </is>
      </c>
      <c r="E26" s="4" t="inlineStr">
        <is>
          <t xml:space="preserve"> </t>
        </is>
      </c>
      <c r="F26" s="4" t="inlineStr">
        <is>
          <t xml:space="preserve"> </t>
        </is>
      </c>
      <c r="G26" s="4" t="inlineStr">
        <is>
          <t xml:space="preserve"> </t>
        </is>
      </c>
    </row>
  </sheetData>
  <mergeCells count="3">
    <mergeCell ref="B1:C1"/>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Capped Calls (Details) - USD ($) $ / shares in Units, shares in Millions, $ in Millions</t>
        </is>
      </c>
      <c r="B1" s="2" t="inlineStr">
        <is>
          <t>3 Months Ended</t>
        </is>
      </c>
    </row>
    <row r="2">
      <c r="B2" s="2" t="inlineStr">
        <is>
          <t>Mar. 31, 2024</t>
        </is>
      </c>
      <c r="C2" s="2" t="inlineStr">
        <is>
          <t>Mar. 31, 2025</t>
        </is>
      </c>
    </row>
    <row r="3">
      <c r="A3" s="3" t="inlineStr">
        <is>
          <t>Debt Instrument [Line Items]</t>
        </is>
      </c>
      <c r="B3" s="4" t="inlineStr">
        <is>
          <t xml:space="preserve"> </t>
        </is>
      </c>
      <c r="C3" s="4" t="inlineStr">
        <is>
          <t xml:space="preserve"> </t>
        </is>
      </c>
    </row>
    <row r="4">
      <c r="A4" s="4" t="inlineStr">
        <is>
          <t>Capped Call transactions, initial cap price</t>
        </is>
      </c>
      <c r="B4" s="4" t="inlineStr">
        <is>
          <t xml:space="preserve"> </t>
        </is>
      </c>
      <c r="C4" s="8" t="n">
        <v>31.06</v>
      </c>
    </row>
    <row r="5">
      <c r="A5" s="4" t="inlineStr">
        <is>
          <t>Call Optio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ayments For Capped Call Option Related To Convertible Debt</t>
        </is>
      </c>
      <c r="B7" s="10" t="n">
        <v>65.3</v>
      </c>
      <c r="C7" s="4" t="inlineStr">
        <is>
          <t xml:space="preserve"> </t>
        </is>
      </c>
    </row>
    <row r="8">
      <c r="A8" s="4" t="inlineStr">
        <is>
          <t>Deferred tax impact of Capped Call options</t>
        </is>
      </c>
      <c r="B8" s="10" t="n">
        <v>16.1</v>
      </c>
      <c r="C8" s="4" t="inlineStr">
        <is>
          <t xml:space="preserve"> </t>
        </is>
      </c>
    </row>
    <row r="9">
      <c r="A9" s="4" t="inlineStr">
        <is>
          <t>Call Option | Common Stock, par value of $0.0001 per shar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hares covered by Capped Call Options</t>
        </is>
      </c>
      <c r="B11" s="4" t="inlineStr">
        <is>
          <t xml:space="preserve"> </t>
        </is>
      </c>
      <c r="C11" s="11" t="n">
        <v>34.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BT OBLIGATIONS - Interest Expense, Net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Amortization of debt issuance costs</t>
        </is>
      </c>
      <c r="B4" s="6" t="n">
        <v>1033</v>
      </c>
      <c r="C4" s="6" t="n">
        <v>913</v>
      </c>
    </row>
    <row r="5">
      <c r="A5" s="4" t="inlineStr">
        <is>
          <t>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upon interest</t>
        </is>
      </c>
      <c r="B7" s="5" t="n">
        <v>6513</v>
      </c>
      <c r="C7" s="5" t="n">
        <v>1914</v>
      </c>
    </row>
    <row r="8">
      <c r="A8" s="4" t="inlineStr">
        <is>
          <t>Amortization of debt issuance costs</t>
        </is>
      </c>
      <c r="B8" s="5" t="n">
        <v>1033</v>
      </c>
      <c r="C8" s="5" t="n">
        <v>913</v>
      </c>
    </row>
    <row r="9">
      <c r="A9" s="4" t="inlineStr">
        <is>
          <t>Convertible Notes interest expense</t>
        </is>
      </c>
      <c r="B9" s="6" t="n">
        <v>7546</v>
      </c>
      <c r="C9" s="6" t="n">
        <v>2827</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OBLIGATIONS - Equipment Notes (Details) - USD ($) $ in Thousands</t>
        </is>
      </c>
      <c r="B1" s="2" t="inlineStr">
        <is>
          <t>3 Months Ended</t>
        </is>
      </c>
    </row>
    <row r="2">
      <c r="B2" s="2" t="inlineStr">
        <is>
          <t>Mar. 31, 2025</t>
        </is>
      </c>
      <c r="C2" s="2" t="inlineStr">
        <is>
          <t>Dec. 31, 2024</t>
        </is>
      </c>
    </row>
    <row r="3">
      <c r="A3" s="4" t="inlineStr">
        <is>
          <t>MP Non-revolving Credit Facility</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Line of Credit Facility, Maximum Borrowing Capacity</t>
        </is>
      </c>
      <c r="B5" s="6" t="n">
        <v>25000</v>
      </c>
      <c r="C5" s="4" t="inlineStr">
        <is>
          <t xml:space="preserve"> </t>
        </is>
      </c>
    </row>
    <row r="6">
      <c r="A6" s="3" t="inlineStr">
        <is>
          <t>Equipment notes</t>
        </is>
      </c>
      <c r="B6" s="4" t="inlineStr">
        <is>
          <t xml:space="preserve"> </t>
        </is>
      </c>
      <c r="C6" s="4" t="inlineStr">
        <is>
          <t xml:space="preserve"> </t>
        </is>
      </c>
    </row>
    <row r="7">
      <c r="A7" s="4" t="inlineStr">
        <is>
          <t>Notes payable</t>
        </is>
      </c>
      <c r="B7" s="5" t="n">
        <v>13400</v>
      </c>
      <c r="C7" s="4" t="inlineStr">
        <is>
          <t xml:space="preserve"> </t>
        </is>
      </c>
    </row>
    <row r="8">
      <c r="A8" s="4" t="inlineStr">
        <is>
          <t>Equipment notes</t>
        </is>
      </c>
      <c r="B8" s="4" t="inlineStr">
        <is>
          <t xml:space="preserve"> </t>
        </is>
      </c>
      <c r="C8" s="4" t="inlineStr">
        <is>
          <t xml:space="preserve"> </t>
        </is>
      </c>
    </row>
    <row r="9">
      <c r="A9" s="3" t="inlineStr">
        <is>
          <t>Equipment notes</t>
        </is>
      </c>
      <c r="B9" s="4" t="inlineStr">
        <is>
          <t xml:space="preserve"> </t>
        </is>
      </c>
      <c r="C9" s="4" t="inlineStr">
        <is>
          <t xml:space="preserve"> </t>
        </is>
      </c>
    </row>
    <row r="10">
      <c r="A10" s="4" t="inlineStr">
        <is>
          <t>Current</t>
        </is>
      </c>
      <c r="B10" s="5" t="n">
        <v>3518</v>
      </c>
      <c r="C10" s="6" t="n">
        <v>2098</v>
      </c>
    </row>
    <row r="11">
      <c r="A11" s="4" t="inlineStr">
        <is>
          <t>Non-current</t>
        </is>
      </c>
      <c r="B11" s="5" t="n">
        <v>11390</v>
      </c>
      <c r="C11" s="5" t="n">
        <v>539</v>
      </c>
    </row>
    <row r="12">
      <c r="A12" s="4" t="inlineStr">
        <is>
          <t>Notes payable</t>
        </is>
      </c>
      <c r="B12" s="6" t="n">
        <v>14908</v>
      </c>
      <c r="C12" s="6" t="n">
        <v>2637</v>
      </c>
    </row>
    <row r="13">
      <c r="A13" s="4" t="inlineStr">
        <is>
          <t>Minimum | Equipment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term</t>
        </is>
      </c>
      <c r="B15" s="4" t="inlineStr">
        <is>
          <t>4 years</t>
        </is>
      </c>
      <c r="C15" s="4" t="inlineStr">
        <is>
          <t xml:space="preserve"> </t>
        </is>
      </c>
    </row>
    <row r="16">
      <c r="A16" s="4" t="inlineStr">
        <is>
          <t>Debt instrument, interest rate, stated percentage</t>
        </is>
      </c>
      <c r="B16" s="12" t="n">
        <v>0.045</v>
      </c>
      <c r="C16" s="4" t="inlineStr">
        <is>
          <t xml:space="preserve"> </t>
        </is>
      </c>
    </row>
    <row r="17">
      <c r="A17" s="4" t="inlineStr">
        <is>
          <t>Maximum | Equipment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term</t>
        </is>
      </c>
      <c r="B19" s="4" t="inlineStr">
        <is>
          <t>6 years</t>
        </is>
      </c>
      <c r="C19" s="4" t="inlineStr">
        <is>
          <t xml:space="preserve"> </t>
        </is>
      </c>
    </row>
    <row r="20">
      <c r="A20" s="4" t="inlineStr">
        <is>
          <t>Debt instrument, interest rate, stated percentage</t>
        </is>
      </c>
      <c r="B20" s="12" t="n">
        <v>0.074</v>
      </c>
      <c r="C2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dditional Information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Impairment charges, finance lease</t>
        </is>
      </c>
      <c r="B4" s="6" t="n">
        <v>0</v>
      </c>
      <c r="C4" s="6" t="n">
        <v>0</v>
      </c>
    </row>
    <row r="5">
      <c r="A5" s="4" t="inlineStr">
        <is>
          <t>Impairment charges, operating lease</t>
        </is>
      </c>
      <c r="B5" s="6" t="n">
        <v>0</v>
      </c>
      <c r="C5" s="6" t="n">
        <v>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Disclosure for the Consolidated Balance Sheet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Right-of-use assets</t>
        </is>
      </c>
      <c r="B3" s="6" t="n">
        <v>9629</v>
      </c>
      <c r="C3" s="6" t="n">
        <v>8680</v>
      </c>
    </row>
    <row r="4">
      <c r="A4" s="4" t="inlineStr">
        <is>
          <t>Operating lease liability, current</t>
        </is>
      </c>
      <c r="B4" s="5" t="n">
        <v>1417</v>
      </c>
      <c r="C4" s="5" t="n">
        <v>1066</v>
      </c>
    </row>
    <row r="5">
      <c r="A5" s="4" t="inlineStr">
        <is>
          <t>Operating lease liability, non-current</t>
        </is>
      </c>
      <c r="B5" s="5" t="n">
        <v>6390</v>
      </c>
      <c r="C5" s="5" t="n">
        <v>5798</v>
      </c>
    </row>
    <row r="6">
      <c r="A6" s="4" t="inlineStr">
        <is>
          <t>Total operating lease liabilities</t>
        </is>
      </c>
      <c r="B6" s="6" t="n">
        <v>7807</v>
      </c>
      <c r="C6" s="6" t="n">
        <v>6864</v>
      </c>
    </row>
    <row r="7">
      <c r="A7" s="4" t="inlineStr">
        <is>
          <t>Operating Lease, Liability, Current, Statement of Financial Position [Extensible Enumeration]</t>
        </is>
      </c>
      <c r="B7" s="4" t="inlineStr">
        <is>
          <t>Other current liabilities</t>
        </is>
      </c>
      <c r="C7" s="4" t="inlineStr">
        <is>
          <t>Other current liabilities</t>
        </is>
      </c>
    </row>
    <row r="8">
      <c r="A8" s="3" t="inlineStr">
        <is>
          <t>Finance leases:</t>
        </is>
      </c>
      <c r="B8" s="4" t="inlineStr">
        <is>
          <t xml:space="preserve"> </t>
        </is>
      </c>
      <c r="C8" s="4" t="inlineStr">
        <is>
          <t xml:space="preserve"> </t>
        </is>
      </c>
    </row>
    <row r="9">
      <c r="A9" s="4" t="inlineStr">
        <is>
          <t>Right-of-use assets</t>
        </is>
      </c>
      <c r="B9" s="6" t="n">
        <v>837</v>
      </c>
      <c r="C9" s="6" t="n">
        <v>905</v>
      </c>
    </row>
    <row r="10">
      <c r="A10" s="4" t="inlineStr">
        <is>
          <t>Finance lease liability, current</t>
        </is>
      </c>
      <c r="B10" s="5" t="n">
        <v>341</v>
      </c>
      <c r="C10" s="5" t="n">
        <v>517</v>
      </c>
    </row>
    <row r="11">
      <c r="A11" s="4" t="inlineStr">
        <is>
          <t>Finance lease liability, non-current</t>
        </is>
      </c>
      <c r="B11" s="5" t="n">
        <v>198</v>
      </c>
      <c r="C11" s="5" t="n">
        <v>218</v>
      </c>
    </row>
    <row r="12">
      <c r="A12" s="4" t="inlineStr">
        <is>
          <t>Total finance lease liabilities</t>
        </is>
      </c>
      <c r="B12" s="6" t="n">
        <v>539</v>
      </c>
      <c r="C12" s="6" t="n">
        <v>735</v>
      </c>
    </row>
    <row r="13">
      <c r="A13" s="4" t="inlineStr">
        <is>
          <t>Finance Lease, Right-of-Use Asset, Statement of Financial Position [Extensible Enumeration]</t>
        </is>
      </c>
      <c r="B13" s="4" t="inlineStr">
        <is>
          <t>Other non-current assets</t>
        </is>
      </c>
      <c r="C13" s="4" t="inlineStr">
        <is>
          <t>Other non-current assets</t>
        </is>
      </c>
    </row>
    <row r="14">
      <c r="A14" s="4" t="inlineStr">
        <is>
          <t>Finance Lease, Liability, Current, Statement of Financial Position [Extensible Enumeration]</t>
        </is>
      </c>
      <c r="B14" s="4" t="inlineStr">
        <is>
          <t>Other current liabilities</t>
        </is>
      </c>
      <c r="C14" s="4" t="inlineStr">
        <is>
          <t>Other current liabilities</t>
        </is>
      </c>
    </row>
    <row r="15">
      <c r="A15" s="4" t="inlineStr">
        <is>
          <t>Finance Lease, Liability, Noncurrent, Statement of Financial Position [Extensible Enumeration]</t>
        </is>
      </c>
      <c r="B15" s="4" t="inlineStr">
        <is>
          <t>Other non-current liabilities</t>
        </is>
      </c>
      <c r="C15" s="4" t="inlineStr">
        <is>
          <t>Other non-current liabilitie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22648</v>
      </c>
      <c r="C4" s="6" t="n">
        <v>16489</v>
      </c>
    </row>
    <row r="5">
      <c r="A5" s="3" t="inlineStr">
        <is>
          <t>Adjustments to reconcile net income (loss) to net cash used in operating activities:</t>
        </is>
      </c>
      <c r="B5" s="4" t="inlineStr">
        <is>
          <t xml:space="preserve"> </t>
        </is>
      </c>
      <c r="C5" s="4" t="inlineStr">
        <is>
          <t xml:space="preserve"> </t>
        </is>
      </c>
    </row>
    <row r="6">
      <c r="A6" s="4" t="inlineStr">
        <is>
          <t>Depreciation, depletion and amortization</t>
        </is>
      </c>
      <c r="B6" s="5" t="n">
        <v>21384</v>
      </c>
      <c r="C6" s="5" t="n">
        <v>18385</v>
      </c>
    </row>
    <row r="7">
      <c r="A7" s="4" t="inlineStr">
        <is>
          <t>Accretion of discount on short-term investments</t>
        </is>
      </c>
      <c r="B7" s="5" t="n">
        <v>-5691</v>
      </c>
      <c r="C7" s="5" t="n">
        <v>-8493</v>
      </c>
    </row>
    <row r="8">
      <c r="A8" s="4" t="inlineStr">
        <is>
          <t>Gain on early extinguishment of debt</t>
        </is>
      </c>
      <c r="B8" s="5" t="n">
        <v>0</v>
      </c>
      <c r="C8" s="5" t="n">
        <v>-46265</v>
      </c>
    </row>
    <row r="9">
      <c r="A9" s="4" t="inlineStr">
        <is>
          <t>Stock-based compensation expense</t>
        </is>
      </c>
      <c r="B9" s="5" t="n">
        <v>7353</v>
      </c>
      <c r="C9" s="5" t="n">
        <v>7467</v>
      </c>
    </row>
    <row r="10">
      <c r="A10" s="4" t="inlineStr">
        <is>
          <t>Change in fair value of derivative instrument</t>
        </is>
      </c>
      <c r="B10" s="5" t="n">
        <v>-6997</v>
      </c>
      <c r="C10" s="5" t="n">
        <v>0</v>
      </c>
    </row>
    <row r="11">
      <c r="A11" s="4" t="inlineStr">
        <is>
          <t>Amortization of debt issuance costs</t>
        </is>
      </c>
      <c r="B11" s="5" t="n">
        <v>1033</v>
      </c>
      <c r="C11" s="5" t="n">
        <v>913</v>
      </c>
    </row>
    <row r="12">
      <c r="A12" s="4" t="inlineStr">
        <is>
          <t>Lower of cost or net realizable value reserve</t>
        </is>
      </c>
      <c r="B12" s="5" t="n">
        <v>3164</v>
      </c>
      <c r="C12" s="5" t="n">
        <v>5991</v>
      </c>
    </row>
    <row r="13">
      <c r="A13" s="4" t="inlineStr">
        <is>
          <t>Deferred income taxes</t>
        </is>
      </c>
      <c r="B13" s="5" t="n">
        <v>-4558</v>
      </c>
      <c r="C13" s="5" t="n">
        <v>7144</v>
      </c>
    </row>
    <row r="14">
      <c r="A14" s="4" t="inlineStr">
        <is>
          <t>Other</t>
        </is>
      </c>
      <c r="B14" s="5" t="n">
        <v>65</v>
      </c>
      <c r="C14" s="5" t="n">
        <v>276</v>
      </c>
    </row>
    <row r="15">
      <c r="A15" s="3" t="inlineStr">
        <is>
          <t>Decrease (increase) in operating assets:</t>
        </is>
      </c>
      <c r="B15" s="4" t="inlineStr">
        <is>
          <t xml:space="preserve"> </t>
        </is>
      </c>
      <c r="C15" s="4" t="inlineStr">
        <is>
          <t xml:space="preserve"> </t>
        </is>
      </c>
    </row>
    <row r="16">
      <c r="A16" s="4" t="inlineStr">
        <is>
          <t>Accounts receivable (including related party)</t>
        </is>
      </c>
      <c r="B16" s="5" t="n">
        <v>-50845</v>
      </c>
      <c r="C16" s="5" t="n">
        <v>-11571</v>
      </c>
    </row>
    <row r="17">
      <c r="A17" s="4" t="inlineStr">
        <is>
          <t>Inventories</t>
        </is>
      </c>
      <c r="B17" s="5" t="n">
        <v>-31103</v>
      </c>
      <c r="C17" s="5" t="n">
        <v>-20943</v>
      </c>
    </row>
    <row r="18">
      <c r="A18" s="4" t="inlineStr">
        <is>
          <t>Government grant receivable</t>
        </is>
      </c>
      <c r="B18" s="5" t="n">
        <v>-6364</v>
      </c>
      <c r="C18" s="5" t="n">
        <v>-1617</v>
      </c>
    </row>
    <row r="19">
      <c r="A19" s="4" t="inlineStr">
        <is>
          <t>Prepaid expenses, other current and non-current assets</t>
        </is>
      </c>
      <c r="B19" s="5" t="n">
        <v>-7100</v>
      </c>
      <c r="C19" s="5" t="n">
        <v>-3243</v>
      </c>
    </row>
    <row r="20">
      <c r="A20" s="3" t="inlineStr">
        <is>
          <t>Increase (decrease) in operating liabilities:</t>
        </is>
      </c>
      <c r="B20" s="4" t="inlineStr">
        <is>
          <t xml:space="preserve"> </t>
        </is>
      </c>
      <c r="C20" s="4" t="inlineStr">
        <is>
          <t xml:space="preserve"> </t>
        </is>
      </c>
    </row>
    <row r="21">
      <c r="A21" s="4" t="inlineStr">
        <is>
          <t>Accounts payable and accrued liabilities</t>
        </is>
      </c>
      <c r="B21" s="5" t="n">
        <v>-1786</v>
      </c>
      <c r="C21" s="5" t="n">
        <v>-7633</v>
      </c>
    </row>
    <row r="22">
      <c r="A22" s="4" t="inlineStr">
        <is>
          <t>Deferred revenue</t>
        </is>
      </c>
      <c r="B22" s="5" t="n">
        <v>44809</v>
      </c>
      <c r="C22" s="5" t="n">
        <v>0</v>
      </c>
    </row>
    <row r="23">
      <c r="A23" s="4" t="inlineStr">
        <is>
          <t>Deferred government grant</t>
        </is>
      </c>
      <c r="B23" s="5" t="n">
        <v>2723</v>
      </c>
      <c r="C23" s="5" t="n">
        <v>1489</v>
      </c>
    </row>
    <row r="24">
      <c r="A24" s="4" t="inlineStr">
        <is>
          <t>Other current and non-current liabilities</t>
        </is>
      </c>
      <c r="B24" s="5" t="n">
        <v>-6637</v>
      </c>
      <c r="C24" s="5" t="n">
        <v>485</v>
      </c>
    </row>
    <row r="25">
      <c r="A25" s="4" t="inlineStr">
        <is>
          <t>Net cash used in operating activities</t>
        </is>
      </c>
      <c r="B25" s="5" t="n">
        <v>-63198</v>
      </c>
      <c r="C25" s="5" t="n">
        <v>-41126</v>
      </c>
    </row>
    <row r="26">
      <c r="A26" s="3" t="inlineStr">
        <is>
          <t>Investing activities:</t>
        </is>
      </c>
      <c r="B26" s="4" t="inlineStr">
        <is>
          <t xml:space="preserve"> </t>
        </is>
      </c>
      <c r="C26" s="4" t="inlineStr">
        <is>
          <t xml:space="preserve"> </t>
        </is>
      </c>
    </row>
    <row r="27">
      <c r="A27" s="4" t="inlineStr">
        <is>
          <t>Additions to property, plant and equipment</t>
        </is>
      </c>
      <c r="B27" s="5" t="n">
        <v>-30467</v>
      </c>
      <c r="C27" s="5" t="n">
        <v>-51838</v>
      </c>
    </row>
    <row r="28">
      <c r="A28" s="4" t="inlineStr">
        <is>
          <t>Purchases of short-term investments</t>
        </is>
      </c>
      <c r="B28" s="5" t="n">
        <v>-364680</v>
      </c>
      <c r="C28" s="5" t="n">
        <v>-390608</v>
      </c>
    </row>
    <row r="29">
      <c r="A29" s="4" t="inlineStr">
        <is>
          <t>Proceeds from sales of short-term investments</t>
        </is>
      </c>
      <c r="B29" s="5" t="n">
        <v>23164</v>
      </c>
      <c r="C29" s="5" t="n">
        <v>22954</v>
      </c>
    </row>
    <row r="30">
      <c r="A30" s="4" t="inlineStr">
        <is>
          <t>Proceeds from maturities of short-term investments</t>
        </is>
      </c>
      <c r="B30" s="5" t="n">
        <v>354613</v>
      </c>
      <c r="C30" s="5" t="n">
        <v>460110</v>
      </c>
    </row>
    <row r="31">
      <c r="A31" s="4" t="inlineStr">
        <is>
          <t>Proceeds from government awards used for construction</t>
        </is>
      </c>
      <c r="B31" s="5" t="n">
        <v>0</v>
      </c>
      <c r="C31" s="5" t="n">
        <v>96</v>
      </c>
    </row>
    <row r="32">
      <c r="A32" s="4" t="inlineStr">
        <is>
          <t>Net cash provided by (used in) investing activities</t>
        </is>
      </c>
      <c r="B32" s="5" t="n">
        <v>-15704</v>
      </c>
      <c r="C32" s="5" t="n">
        <v>40714</v>
      </c>
    </row>
    <row r="33">
      <c r="A33" s="3" t="inlineStr">
        <is>
          <t>Financing activities:</t>
        </is>
      </c>
      <c r="B33" s="4" t="inlineStr">
        <is>
          <t xml:space="preserve"> </t>
        </is>
      </c>
      <c r="C33" s="4" t="inlineStr">
        <is>
          <t xml:space="preserve"> </t>
        </is>
      </c>
    </row>
    <row r="34">
      <c r="A34" s="4" t="inlineStr">
        <is>
          <t>Proceeds from issuance of long-term debt</t>
        </is>
      </c>
      <c r="B34" s="5" t="n">
        <v>0</v>
      </c>
      <c r="C34" s="5" t="n">
        <v>747500</v>
      </c>
    </row>
    <row r="35">
      <c r="A35" s="4" t="inlineStr">
        <is>
          <t>Payment of debt issuance costs</t>
        </is>
      </c>
      <c r="B35" s="5" t="n">
        <v>0</v>
      </c>
      <c r="C35" s="5" t="n">
        <v>-15125</v>
      </c>
    </row>
    <row r="36">
      <c r="A36" s="4" t="inlineStr">
        <is>
          <t>Payments to retire long-term debt</t>
        </is>
      </c>
      <c r="B36" s="5" t="n">
        <v>0</v>
      </c>
      <c r="C36" s="5" t="n">
        <v>-428599</v>
      </c>
    </row>
    <row r="37">
      <c r="A37" s="4" t="inlineStr">
        <is>
          <t>Purchase of capped call options</t>
        </is>
      </c>
      <c r="B37" s="5" t="n">
        <v>0</v>
      </c>
      <c r="C37" s="5" t="n">
        <v>-65332</v>
      </c>
    </row>
    <row r="38">
      <c r="A38" s="4" t="inlineStr">
        <is>
          <t>Repurchases of common stock</t>
        </is>
      </c>
      <c r="B38" s="5" t="n">
        <v>0</v>
      </c>
      <c r="C38" s="5" t="n">
        <v>-200764</v>
      </c>
    </row>
    <row r="39">
      <c r="A39" s="4" t="inlineStr">
        <is>
          <t>Principal payments on debt obligations and finance leases</t>
        </is>
      </c>
      <c r="B39" s="5" t="n">
        <v>-1361</v>
      </c>
      <c r="C39" s="5" t="n">
        <v>-811</v>
      </c>
    </row>
    <row r="40">
      <c r="A40" s="4" t="inlineStr">
        <is>
          <t>Tax withholding on stock-based awards</t>
        </is>
      </c>
      <c r="B40" s="5" t="n">
        <v>-3642</v>
      </c>
      <c r="C40" s="5" t="n">
        <v>-3949</v>
      </c>
    </row>
    <row r="41">
      <c r="A41" s="4" t="inlineStr">
        <is>
          <t>Net cash provided by (used in) financing activities</t>
        </is>
      </c>
      <c r="B41" s="5" t="n">
        <v>-5003</v>
      </c>
      <c r="C41" s="5" t="n">
        <v>32920</v>
      </c>
    </row>
    <row r="42">
      <c r="A42" s="4" t="inlineStr">
        <is>
          <t>Net change in cash, cash equivalents and restricted cash</t>
        </is>
      </c>
      <c r="B42" s="5" t="n">
        <v>-83905</v>
      </c>
      <c r="C42" s="5" t="n">
        <v>32508</v>
      </c>
    </row>
    <row r="43">
      <c r="A43" s="4" t="inlineStr">
        <is>
          <t>Cash, cash equivalents and restricted cash beginning balance</t>
        </is>
      </c>
      <c r="B43" s="5" t="n">
        <v>283603</v>
      </c>
      <c r="C43" s="5" t="n">
        <v>264988</v>
      </c>
    </row>
    <row r="44">
      <c r="A44" s="4" t="inlineStr">
        <is>
          <t>Cash, cash equivalents and restricted cash ending balance</t>
        </is>
      </c>
      <c r="B44" s="5" t="n">
        <v>199698</v>
      </c>
      <c r="C44" s="5" t="n">
        <v>297496</v>
      </c>
    </row>
    <row r="45">
      <c r="A45" s="3" t="inlineStr">
        <is>
          <t>Reconciliation of cash, cash equivalents and restricted cash:</t>
        </is>
      </c>
      <c r="B45" s="4" t="inlineStr">
        <is>
          <t xml:space="preserve"> </t>
        </is>
      </c>
      <c r="C45" s="4" t="inlineStr">
        <is>
          <t xml:space="preserve"> </t>
        </is>
      </c>
    </row>
    <row r="46">
      <c r="A46" s="4" t="inlineStr">
        <is>
          <t>Cash and cash equivalents</t>
        </is>
      </c>
      <c r="B46" s="5" t="n">
        <v>198343</v>
      </c>
      <c r="C46" s="5" t="n">
        <v>296468</v>
      </c>
    </row>
    <row r="47">
      <c r="A47" s="4" t="inlineStr">
        <is>
          <t>Restricted cash, current</t>
        </is>
      </c>
      <c r="B47" s="5" t="n">
        <v>815</v>
      </c>
      <c r="C47" s="5" t="n">
        <v>692</v>
      </c>
    </row>
    <row r="48">
      <c r="A48" s="4" t="inlineStr">
        <is>
          <t>Restricted cash, non-current</t>
        </is>
      </c>
      <c r="B48" s="5" t="n">
        <v>540</v>
      </c>
      <c r="C48" s="5" t="n">
        <v>336</v>
      </c>
    </row>
    <row r="49">
      <c r="A49" s="4" t="inlineStr">
        <is>
          <t>Total cash, cash equivalents and restricted cash</t>
        </is>
      </c>
      <c r="B49" s="5" t="n">
        <v>199698</v>
      </c>
      <c r="C49" s="5" t="n">
        <v>297496</v>
      </c>
    </row>
    <row r="50">
      <c r="A50" s="4" t="inlineStr">
        <is>
          <t>Proceeds from sale of property, plant and equipment</t>
        </is>
      </c>
      <c r="B50" s="6" t="n">
        <v>1666</v>
      </c>
      <c r="C50" s="6"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12" t="n">
        <v>0.167</v>
      </c>
      <c r="C4" s="12" t="n">
        <v>0.302</v>
      </c>
    </row>
    <row r="5">
      <c r="A5" s="4" t="inlineStr">
        <is>
          <t>Investment Tax Credit Awarded</t>
        </is>
      </c>
      <c r="B5" s="4" t="inlineStr">
        <is>
          <t xml:space="preserve"> </t>
        </is>
      </c>
      <c r="C5" s="10" t="n">
        <v>58.5</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including related party)</t>
        </is>
      </c>
      <c r="B4" s="6" t="n">
        <v>60810</v>
      </c>
      <c r="C4" s="6" t="n">
        <v>48684</v>
      </c>
    </row>
    <row r="5">
      <c r="A5" s="4" t="inlineStr">
        <is>
          <t>Operating Segme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including related party)</t>
        </is>
      </c>
      <c r="B7" s="5" t="n">
        <v>60810</v>
      </c>
      <c r="C7" s="5" t="n">
        <v>48684</v>
      </c>
    </row>
    <row r="8">
      <c r="A8" s="4" t="inlineStr">
        <is>
          <t>Operating Segments | Materials Segm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including related party)</t>
        </is>
      </c>
      <c r="B10" s="5" t="n">
        <v>55619</v>
      </c>
      <c r="C10" s="5" t="n">
        <v>48684</v>
      </c>
    </row>
    <row r="11">
      <c r="A11" s="4" t="inlineStr">
        <is>
          <t>Operating Segments | Magnetics Segmen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including related party)</t>
        </is>
      </c>
      <c r="B13" s="5" t="n">
        <v>5191</v>
      </c>
      <c r="C13" s="5" t="n">
        <v>0</v>
      </c>
    </row>
    <row r="14">
      <c r="A14" s="4" t="inlineStr">
        <is>
          <t>Rare Earth Concentrate | Operating Segments | Materials Segmen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including related party)</t>
        </is>
      </c>
      <c r="B16" s="5" t="n">
        <v>30115</v>
      </c>
      <c r="C16" s="5" t="n">
        <v>40076</v>
      </c>
    </row>
    <row r="17">
      <c r="A17" s="4" t="inlineStr">
        <is>
          <t>NdPr Oxide And Metal | Operating Segments | Materials Segmen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including related party)</t>
        </is>
      </c>
      <c r="B19" s="5" t="n">
        <v>24321</v>
      </c>
      <c r="C19" s="5" t="n">
        <v>8327</v>
      </c>
    </row>
    <row r="20">
      <c r="A20" s="4" t="inlineStr">
        <is>
          <t>Other Revenue | Operating Segments | Materials Segmen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including related party)</t>
        </is>
      </c>
      <c r="B22" s="5" t="n">
        <v>1183</v>
      </c>
      <c r="C22" s="5" t="n">
        <v>281</v>
      </c>
    </row>
    <row r="23">
      <c r="A23" s="4" t="inlineStr">
        <is>
          <t>Magnetic precursor products | Operating Segments | Magnetics Segmen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including related party)</t>
        </is>
      </c>
      <c r="B25" s="6" t="n">
        <v>5191</v>
      </c>
      <c r="C25" s="6" t="n">
        <v>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REVENUE RECOGNITION - Narrativ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Revenue (including related party)</t>
        </is>
      </c>
      <c r="B4" s="6" t="n">
        <v>60810</v>
      </c>
      <c r="C4" s="6" t="n">
        <v>48684</v>
      </c>
      <c r="D4" s="4" t="inlineStr">
        <is>
          <t xml:space="preserve"> </t>
        </is>
      </c>
    </row>
    <row r="5">
      <c r="A5" s="4" t="inlineStr">
        <is>
          <t>Additions to deferred revenue</t>
        </is>
      </c>
      <c r="B5" s="5" t="n">
        <v>50000</v>
      </c>
      <c r="C5" s="4" t="inlineStr">
        <is>
          <t xml:space="preserve"> </t>
        </is>
      </c>
      <c r="D5" s="6" t="n">
        <v>100000</v>
      </c>
    </row>
    <row r="6">
      <c r="A6" s="4" t="inlineStr">
        <is>
          <t>Current deferred revenue</t>
        </is>
      </c>
      <c r="B6" s="5" t="n">
        <v>75335</v>
      </c>
      <c r="C6" s="4" t="inlineStr">
        <is>
          <t xml:space="preserve"> </t>
        </is>
      </c>
      <c r="D6" s="5" t="n">
        <v>56880</v>
      </c>
    </row>
    <row r="7">
      <c r="A7" s="4" t="inlineStr">
        <is>
          <t>Deferred revenue</t>
        </is>
      </c>
      <c r="B7" s="5" t="n">
        <v>144809</v>
      </c>
      <c r="C7" s="4" t="inlineStr">
        <is>
          <t xml:space="preserve"> </t>
        </is>
      </c>
      <c r="D7" s="5" t="n">
        <v>100000</v>
      </c>
    </row>
    <row r="8">
      <c r="A8" s="4" t="inlineStr">
        <is>
          <t>Non-current deferred revenue</t>
        </is>
      </c>
      <c r="B8" s="5" t="n">
        <v>69474</v>
      </c>
      <c r="C8" s="4" t="inlineStr">
        <is>
          <t xml:space="preserve"> </t>
        </is>
      </c>
      <c r="D8" s="6" t="n">
        <v>43120</v>
      </c>
    </row>
    <row r="9">
      <c r="A9" s="4" t="inlineStr">
        <is>
          <t>Revenue Under Bill-and-Hold Arrangement</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including related party)</t>
        </is>
      </c>
      <c r="B11" s="6" t="n">
        <v>5200</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REVENUE RECOGNITION - Contract Balances (Details) - USD ($) $ in Thousands</t>
        </is>
      </c>
      <c r="B1" s="2" t="inlineStr">
        <is>
          <t>3 Months Ended</t>
        </is>
      </c>
      <c r="C1" s="2" t="inlineStr">
        <is>
          <t>12 Months Ended</t>
        </is>
      </c>
    </row>
    <row r="2">
      <c r="B2" s="2" t="inlineStr">
        <is>
          <t>Mar. 31, 2025</t>
        </is>
      </c>
      <c r="C2" s="2" t="inlineStr">
        <is>
          <t>Dec. 31, 2024</t>
        </is>
      </c>
    </row>
    <row r="3">
      <c r="A3" s="3" t="inlineStr">
        <is>
          <t>Revenue from Contract with Customer [Abstract]</t>
        </is>
      </c>
      <c r="B3" s="4" t="inlineStr">
        <is>
          <t xml:space="preserve"> </t>
        </is>
      </c>
      <c r="C3" s="4" t="inlineStr">
        <is>
          <t xml:space="preserve"> </t>
        </is>
      </c>
    </row>
    <row r="4">
      <c r="A4" s="4" t="inlineStr">
        <is>
          <t>Deferred revenue</t>
        </is>
      </c>
      <c r="B4" s="6" t="n">
        <v>144809</v>
      </c>
      <c r="C4" s="6" t="n">
        <v>100000</v>
      </c>
    </row>
    <row r="5">
      <c r="A5" s="4" t="inlineStr">
        <is>
          <t>Additions to deferred revenue</t>
        </is>
      </c>
      <c r="B5" s="5" t="n">
        <v>50000</v>
      </c>
      <c r="C5" s="6" t="n">
        <v>100000</v>
      </c>
    </row>
    <row r="6">
      <c r="A6" s="4" t="inlineStr">
        <is>
          <t>Revenue recognized during the period</t>
        </is>
      </c>
      <c r="B6" s="6" t="n">
        <v>-5191</v>
      </c>
      <c r="C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GOVERNMENT GRANTS - Narrative (Details) - 45 X Credit Government Grant - USD ($) $ in Thousands</t>
        </is>
      </c>
      <c r="B1" s="2" t="inlineStr">
        <is>
          <t>3 Months Ended</t>
        </is>
      </c>
    </row>
    <row r="2">
      <c r="B2" s="2" t="inlineStr">
        <is>
          <t>Mar. 31, 2025</t>
        </is>
      </c>
      <c r="C2" s="2" t="inlineStr">
        <is>
          <t>Mar. 31, 2024</t>
        </is>
      </c>
      <c r="D2" s="2" t="inlineStr">
        <is>
          <t>Dec. 31, 2024</t>
        </is>
      </c>
    </row>
    <row r="3">
      <c r="A3" s="3" t="inlineStr">
        <is>
          <t>Government Assistance [Line Items]</t>
        </is>
      </c>
      <c r="B3" s="4" t="inlineStr">
        <is>
          <t xml:space="preserve"> </t>
        </is>
      </c>
      <c r="C3" s="4" t="inlineStr">
        <is>
          <t xml:space="preserve"> </t>
        </is>
      </c>
      <c r="D3" s="4" t="inlineStr">
        <is>
          <t xml:space="preserve"> </t>
        </is>
      </c>
    </row>
    <row r="4">
      <c r="A4" s="4" t="inlineStr">
        <is>
          <t>Non-current portion of government grant receivable</t>
        </is>
      </c>
      <c r="B4" s="6" t="n">
        <v>7000</v>
      </c>
      <c r="C4" s="4" t="inlineStr">
        <is>
          <t xml:space="preserve"> </t>
        </is>
      </c>
      <c r="D4" s="6" t="n">
        <v>0</v>
      </c>
    </row>
    <row r="5">
      <c r="A5" s="4" t="inlineStr">
        <is>
          <t>Deferred government grant</t>
        </is>
      </c>
      <c r="B5" s="5" t="n">
        <v>2300</v>
      </c>
      <c r="C5" s="4" t="inlineStr">
        <is>
          <t xml:space="preserve"> </t>
        </is>
      </c>
      <c r="D5" s="6" t="n">
        <v>2000</v>
      </c>
    </row>
    <row r="6">
      <c r="A6" s="4" t="inlineStr">
        <is>
          <t>Cost of sales (excluding depreciation, depletion and amortization) (including related party)</t>
        </is>
      </c>
      <c r="B6" s="4" t="inlineStr">
        <is>
          <t xml:space="preserve"> </t>
        </is>
      </c>
      <c r="C6" s="4" t="inlineStr">
        <is>
          <t xml:space="preserve"> </t>
        </is>
      </c>
      <c r="D6" s="4" t="inlineStr">
        <is>
          <t xml:space="preserve"> </t>
        </is>
      </c>
    </row>
    <row r="7">
      <c r="A7" s="3" t="inlineStr">
        <is>
          <t>Government Assistance [Line Items]</t>
        </is>
      </c>
      <c r="B7" s="4" t="inlineStr">
        <is>
          <t xml:space="preserve"> </t>
        </is>
      </c>
      <c r="C7" s="4" t="inlineStr">
        <is>
          <t xml:space="preserve"> </t>
        </is>
      </c>
      <c r="D7" s="4" t="inlineStr">
        <is>
          <t xml:space="preserve"> </t>
        </is>
      </c>
    </row>
    <row r="8">
      <c r="A8" s="4" t="inlineStr">
        <is>
          <t>Benefits recognized pertaining to the 45X Credit</t>
        </is>
      </c>
      <c r="B8" s="6" t="n">
        <v>3263</v>
      </c>
      <c r="C8" s="6" t="n">
        <v>469</v>
      </c>
      <c r="D8" s="4" t="inlineStr">
        <is>
          <t xml:space="preserve"> </t>
        </is>
      </c>
    </row>
    <row r="9">
      <c r="A9" s="4" t="inlineStr">
        <is>
          <t>Government Assistance, Operating Expense, Decrease (Increase), Statement of Income or Comprehensive Income [Extensible Enumeration]</t>
        </is>
      </c>
      <c r="B9" s="4" t="inlineStr">
        <is>
          <t>Cost of sales (excluding depreciation, depletion and amortization) (including related party)</t>
        </is>
      </c>
      <c r="C9" s="4" t="inlineStr">
        <is>
          <t>Cost of sales (excluding depreciation, depletion and amortization) (including related party)</t>
        </is>
      </c>
      <c r="D9" s="4" t="inlineStr">
        <is>
          <t xml:space="preserve"> </t>
        </is>
      </c>
    </row>
    <row r="10">
      <c r="A10" s="4" t="inlineStr">
        <is>
          <t>Selling, general and administrative</t>
        </is>
      </c>
      <c r="B10" s="4" t="inlineStr">
        <is>
          <t xml:space="preserve"> </t>
        </is>
      </c>
      <c r="C10" s="4" t="inlineStr">
        <is>
          <t xml:space="preserve"> </t>
        </is>
      </c>
      <c r="D10" s="4" t="inlineStr">
        <is>
          <t xml:space="preserve"> </t>
        </is>
      </c>
    </row>
    <row r="11">
      <c r="A11" s="3" t="inlineStr">
        <is>
          <t>Government Assistance [Line Items]</t>
        </is>
      </c>
      <c r="B11" s="4" t="inlineStr">
        <is>
          <t xml:space="preserve"> </t>
        </is>
      </c>
      <c r="C11" s="4" t="inlineStr">
        <is>
          <t xml:space="preserve"> </t>
        </is>
      </c>
      <c r="D11" s="4" t="inlineStr">
        <is>
          <t xml:space="preserve"> </t>
        </is>
      </c>
    </row>
    <row r="12">
      <c r="A12" s="4" t="inlineStr">
        <is>
          <t>Benefits recognized pertaining to the 45X Credit</t>
        </is>
      </c>
      <c r="B12" s="6" t="n">
        <v>377</v>
      </c>
      <c r="C12" s="6" t="n">
        <v>0</v>
      </c>
      <c r="D12" s="4" t="inlineStr">
        <is>
          <t xml:space="preserve"> </t>
        </is>
      </c>
    </row>
    <row r="13">
      <c r="A13" s="4" t="inlineStr">
        <is>
          <t>Government Assistance, Operating Expense, Decrease (Increase), Statement of Income or Comprehensive Income [Extensible Enumeration]</t>
        </is>
      </c>
      <c r="B13" s="4" t="inlineStr">
        <is>
          <t>Selling, general and administrative</t>
        </is>
      </c>
      <c r="C13" s="4" t="inlineStr">
        <is>
          <t>Selling, general and administrative</t>
        </is>
      </c>
      <c r="D13" s="4" t="inlineStr">
        <is>
          <t xml:space="preserve"> </t>
        </is>
      </c>
    </row>
    <row r="14">
      <c r="A14" s="4" t="inlineStr">
        <is>
          <t>Depreciation, depletion and amortization</t>
        </is>
      </c>
      <c r="B14" s="4" t="inlineStr">
        <is>
          <t xml:space="preserve"> </t>
        </is>
      </c>
      <c r="C14" s="4" t="inlineStr">
        <is>
          <t xml:space="preserve"> </t>
        </is>
      </c>
      <c r="D14" s="4" t="inlineStr">
        <is>
          <t xml:space="preserve"> </t>
        </is>
      </c>
    </row>
    <row r="15">
      <c r="A15" s="3" t="inlineStr">
        <is>
          <t>Government Assistance [Line Items]</t>
        </is>
      </c>
      <c r="B15" s="4" t="inlineStr">
        <is>
          <t xml:space="preserve"> </t>
        </is>
      </c>
      <c r="C15" s="4" t="inlineStr">
        <is>
          <t xml:space="preserve"> </t>
        </is>
      </c>
      <c r="D15" s="4" t="inlineStr">
        <is>
          <t xml:space="preserve"> </t>
        </is>
      </c>
    </row>
    <row r="16">
      <c r="A16" s="4" t="inlineStr">
        <is>
          <t>Benefits recognized pertaining to the 45X Credit</t>
        </is>
      </c>
      <c r="B16" s="6" t="n">
        <v>535</v>
      </c>
      <c r="C16" s="6" t="n">
        <v>455</v>
      </c>
      <c r="D16" s="4" t="inlineStr">
        <is>
          <t xml:space="preserve"> </t>
        </is>
      </c>
    </row>
    <row r="17">
      <c r="A17" s="4" t="inlineStr">
        <is>
          <t>Government Assistance, Operating Expense, Decrease (Increase), Statement of Income or Comprehensive Income [Extensible Enumeration]</t>
        </is>
      </c>
      <c r="B17" s="4" t="inlineStr">
        <is>
          <t>Depreciation, depletion and amortization</t>
        </is>
      </c>
      <c r="C17" s="4" t="inlineStr">
        <is>
          <t>Depreciation, depletion and amortization</t>
        </is>
      </c>
      <c r="D17"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BASED COMPENSATION - Treasury Stock (Details) - USD ($) $ / shares in Units, $ in Thousands, shares in Millions</t>
        </is>
      </c>
      <c r="C1" s="2" t="inlineStr">
        <is>
          <t>3 Months Ended</t>
        </is>
      </c>
    </row>
    <row r="2">
      <c r="B2" s="2" t="inlineStr">
        <is>
          <t>Mar. 07, 2024</t>
        </is>
      </c>
      <c r="C2" s="2" t="inlineStr">
        <is>
          <t>Mar. 31, 2025</t>
        </is>
      </c>
      <c r="D2" s="2" t="inlineStr">
        <is>
          <t>Mar. 31, 2024</t>
        </is>
      </c>
      <c r="E2" s="2" t="inlineStr">
        <is>
          <t>Aug. 30, 2024</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Amount authorized under share repurchase program</t>
        </is>
      </c>
      <c r="B4" s="4" t="inlineStr">
        <is>
          <t xml:space="preserve"> </t>
        </is>
      </c>
      <c r="C4" s="4" t="inlineStr">
        <is>
          <t xml:space="preserve"> </t>
        </is>
      </c>
      <c r="D4" s="6" t="n">
        <v>300000</v>
      </c>
      <c r="E4" s="6" t="n">
        <v>600000</v>
      </c>
    </row>
    <row r="5">
      <c r="A5" s="4" t="inlineStr">
        <is>
          <t>Increase in amount authorized under share repurchase program</t>
        </is>
      </c>
      <c r="B5" s="4" t="inlineStr">
        <is>
          <t xml:space="preserve"> </t>
        </is>
      </c>
      <c r="C5" s="4" t="inlineStr">
        <is>
          <t xml:space="preserve"> </t>
        </is>
      </c>
      <c r="D5" s="4" t="inlineStr">
        <is>
          <t xml:space="preserve"> </t>
        </is>
      </c>
      <c r="E5" s="6" t="n">
        <v>300000</v>
      </c>
    </row>
    <row r="6">
      <c r="A6" s="4" t="inlineStr">
        <is>
          <t>Repurchases of common stock (in shares)</t>
        </is>
      </c>
      <c r="B6" s="11" t="n">
        <v>12.3</v>
      </c>
      <c r="C6" s="5" t="n">
        <v>0</v>
      </c>
      <c r="D6" s="5" t="n">
        <v>13</v>
      </c>
      <c r="E6" s="4" t="inlineStr">
        <is>
          <t xml:space="preserve"> </t>
        </is>
      </c>
    </row>
    <row r="7">
      <c r="A7" s="4" t="inlineStr">
        <is>
          <t>Repurchases of common stock</t>
        </is>
      </c>
      <c r="B7" s="6" t="n">
        <v>191600</v>
      </c>
      <c r="C7" s="6" t="n">
        <v>0</v>
      </c>
      <c r="D7" s="6" t="n">
        <v>200764</v>
      </c>
      <c r="E7" s="4" t="inlineStr">
        <is>
          <t xml:space="preserve"> </t>
        </is>
      </c>
    </row>
    <row r="8">
      <c r="A8" s="4" t="inlineStr">
        <is>
          <t>Average cost per share acquired</t>
        </is>
      </c>
      <c r="B8" s="8" t="n">
        <v>15.53</v>
      </c>
      <c r="C8" s="4" t="inlineStr">
        <is>
          <t xml:space="preserve"> </t>
        </is>
      </c>
      <c r="D8" s="4" t="inlineStr">
        <is>
          <t xml:space="preserve"> </t>
        </is>
      </c>
      <c r="E8" s="4" t="inlineStr">
        <is>
          <t xml:space="preserve"> </t>
        </is>
      </c>
    </row>
    <row r="9">
      <c r="A9" s="4" t="inlineStr">
        <is>
          <t>Amount available under share repurchase program</t>
        </is>
      </c>
      <c r="B9" s="4" t="inlineStr">
        <is>
          <t xml:space="preserve"> </t>
        </is>
      </c>
      <c r="C9" s="6" t="n">
        <v>375000</v>
      </c>
      <c r="D9" s="4" t="inlineStr">
        <is>
          <t xml:space="preserve"> </t>
        </is>
      </c>
      <c r="E9" s="4" t="inlineStr">
        <is>
          <t xml:space="preserve"> </t>
        </is>
      </c>
    </row>
  </sheetData>
  <mergeCells count="2">
    <mergeCell ref="C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Additional Information (Details)</t>
        </is>
      </c>
      <c r="B1" s="2" t="inlineStr">
        <is>
          <t>3 Months Ended</t>
        </is>
      </c>
    </row>
    <row r="2">
      <c r="B2" s="2" t="inlineStr">
        <is>
          <t>Mar. 31, 2025 shares</t>
        </is>
      </c>
    </row>
    <row r="3">
      <c r="A3" s="4" t="inlineStr">
        <is>
          <t>2020 Incentive Plan</t>
        </is>
      </c>
      <c r="B3" s="4" t="inlineStr">
        <is>
          <t xml:space="preserve"> </t>
        </is>
      </c>
    </row>
    <row r="4">
      <c r="A4" s="3" t="inlineStr">
        <is>
          <t>Share-based Compensation Arrangement by Share-based Payment Award [Line Items]</t>
        </is>
      </c>
      <c r="B4" s="4" t="inlineStr">
        <is>
          <t xml:space="preserve"> </t>
        </is>
      </c>
    </row>
    <row r="5">
      <c r="A5" s="4" t="inlineStr">
        <is>
          <t>Shares available for future grants (in shares)</t>
        </is>
      </c>
      <c r="B5" s="5" t="n">
        <v>4834796</v>
      </c>
    </row>
    <row r="6">
      <c r="A6" s="4" t="inlineStr">
        <is>
          <t>2025 Performance Share Plan | Performance-Based PSUs</t>
        </is>
      </c>
      <c r="B6" s="4" t="inlineStr">
        <is>
          <t xml:space="preserve"> </t>
        </is>
      </c>
    </row>
    <row r="7">
      <c r="A7" s="3" t="inlineStr">
        <is>
          <t>Share-based Compensation Arrangement by Share-based Payment Award [Line Items]</t>
        </is>
      </c>
      <c r="B7" s="4" t="inlineStr">
        <is>
          <t xml:space="preserve"> </t>
        </is>
      </c>
    </row>
    <row r="8">
      <c r="A8" s="4" t="inlineStr">
        <is>
          <t>Shares granted (in shares)</t>
        </is>
      </c>
      <c r="B8" s="5" t="n">
        <v>235533</v>
      </c>
    </row>
    <row r="9">
      <c r="A9" s="4" t="inlineStr">
        <is>
          <t>Vesting period</t>
        </is>
      </c>
      <c r="B9" s="4" t="inlineStr">
        <is>
          <t>3 years</t>
        </is>
      </c>
    </row>
    <row r="10">
      <c r="A10" s="4" t="inlineStr">
        <is>
          <t>Requisite service period</t>
        </is>
      </c>
      <c r="B10" s="4" t="inlineStr">
        <is>
          <t>3 years</t>
        </is>
      </c>
    </row>
    <row r="11">
      <c r="A11" s="4" t="inlineStr">
        <is>
          <t>2025 Performance Share Plan | Performance-Based PSUs | Minimum</t>
        </is>
      </c>
      <c r="B11" s="4" t="inlineStr">
        <is>
          <t xml:space="preserve"> </t>
        </is>
      </c>
    </row>
    <row r="12">
      <c r="A12" s="3" t="inlineStr">
        <is>
          <t>Share-based Compensation Arrangement by Share-based Payment Award [Line Items]</t>
        </is>
      </c>
      <c r="B12" s="4" t="inlineStr">
        <is>
          <t xml:space="preserve"> </t>
        </is>
      </c>
    </row>
    <row r="13">
      <c r="A13" s="4" t="inlineStr">
        <is>
          <t>Vesting percentage of the awards granted (as a percent)</t>
        </is>
      </c>
      <c r="B13" s="9" t="n">
        <v>0</v>
      </c>
    </row>
    <row r="14">
      <c r="A14" s="4" t="inlineStr">
        <is>
          <t>2025 Performance Share Plan | Performance-Based PSUs | Maximum</t>
        </is>
      </c>
      <c r="B14" s="4" t="inlineStr">
        <is>
          <t xml:space="preserve"> </t>
        </is>
      </c>
    </row>
    <row r="15">
      <c r="A15" s="3" t="inlineStr">
        <is>
          <t>Share-based Compensation Arrangement by Share-based Payment Award [Line Items]</t>
        </is>
      </c>
      <c r="B15" s="4" t="inlineStr">
        <is>
          <t xml:space="preserve"> </t>
        </is>
      </c>
    </row>
    <row r="16">
      <c r="A16" s="4" t="inlineStr">
        <is>
          <t>Vesting percentage of the awards granted (as a percent)</t>
        </is>
      </c>
      <c r="B16" s="9"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7353</v>
      </c>
      <c r="C4" s="6" t="n">
        <v>7467</v>
      </c>
    </row>
    <row r="5">
      <c r="A5" s="4" t="inlineStr">
        <is>
          <t>Stock-based compensation capitalized to property, plant and equipment, net</t>
        </is>
      </c>
      <c r="B5" s="5" t="n">
        <v>1279</v>
      </c>
      <c r="C5" s="5" t="n">
        <v>336</v>
      </c>
    </row>
    <row r="6">
      <c r="A6" s="4" t="inlineStr">
        <is>
          <t>Cost of sales (excluding depreciation, depletion and amortization) (including related party)</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Total stock-based compensation expense</t>
        </is>
      </c>
      <c r="B8" s="5" t="n">
        <v>2034</v>
      </c>
      <c r="C8" s="5" t="n">
        <v>1459</v>
      </c>
    </row>
    <row r="9">
      <c r="A9" s="4" t="inlineStr">
        <is>
          <t>Selling, general and administrative</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otal stock-based compensation expense</t>
        </is>
      </c>
      <c r="B11" s="5" t="n">
        <v>5115</v>
      </c>
      <c r="C11" s="5" t="n">
        <v>5762</v>
      </c>
    </row>
    <row r="12">
      <c r="A12" s="4" t="inlineStr">
        <is>
          <t>Start-up cost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Total stock-based compensation expense</t>
        </is>
      </c>
      <c r="B14" s="5" t="n">
        <v>204</v>
      </c>
      <c r="C14" s="5" t="n">
        <v>114</v>
      </c>
    </row>
    <row r="15">
      <c r="A15" s="4" t="inlineStr">
        <is>
          <t>Advanced Projects and Development</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Total stock-based compensation expense</t>
        </is>
      </c>
      <c r="B17" s="6" t="n">
        <v>0</v>
      </c>
      <c r="C17" s="6" t="n">
        <v>132</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28" customWidth="1" min="2" max="2"/>
  </cols>
  <sheetData>
    <row r="1">
      <c r="A1" s="1" t="inlineStr">
        <is>
          <t>FAIR VALUE MEASUREMENTS - Valuation Assumptions (Details)</t>
        </is>
      </c>
      <c r="B1" s="2" t="inlineStr">
        <is>
          <t>Mar. 31, 2025 yr $ / shares</t>
        </is>
      </c>
    </row>
    <row r="2">
      <c r="A2" s="4" t="inlineStr">
        <is>
          <t>Expected volatility</t>
        </is>
      </c>
      <c r="B2" s="4" t="inlineStr">
        <is>
          <t xml:space="preserve"> </t>
        </is>
      </c>
    </row>
    <row r="3">
      <c r="A3" s="3" t="inlineStr">
        <is>
          <t>Fair Value Measurement Inputs and Valuation Techniques [Line Items]</t>
        </is>
      </c>
      <c r="B3" s="4" t="inlineStr">
        <is>
          <t xml:space="preserve"> </t>
        </is>
      </c>
    </row>
    <row r="4">
      <c r="A4" s="4" t="inlineStr">
        <is>
          <t>Derivative Asset, Measurement Input</t>
        </is>
      </c>
      <c r="B4" s="13" t="n">
        <v>0.4</v>
      </c>
    </row>
    <row r="5">
      <c r="A5" s="4" t="inlineStr">
        <is>
          <t>Risk-free interest rate</t>
        </is>
      </c>
      <c r="B5" s="4" t="inlineStr">
        <is>
          <t xml:space="preserve"> </t>
        </is>
      </c>
    </row>
    <row r="6">
      <c r="A6" s="3" t="inlineStr">
        <is>
          <t>Fair Value Measurement Inputs and Valuation Techniques [Line Items]</t>
        </is>
      </c>
      <c r="B6" s="4" t="inlineStr">
        <is>
          <t xml:space="preserve"> </t>
        </is>
      </c>
    </row>
    <row r="7">
      <c r="A7" s="4" t="inlineStr">
        <is>
          <t>Derivative Asset, Measurement Input</t>
        </is>
      </c>
      <c r="B7" s="13" t="n">
        <v>0.04</v>
      </c>
    </row>
    <row r="8">
      <c r="A8" s="4" t="inlineStr">
        <is>
          <t>Discount rate</t>
        </is>
      </c>
      <c r="B8" s="4" t="inlineStr">
        <is>
          <t xml:space="preserve"> </t>
        </is>
      </c>
    </row>
    <row r="9">
      <c r="A9" s="3" t="inlineStr">
        <is>
          <t>Fair Value Measurement Inputs and Valuation Techniques [Line Items]</t>
        </is>
      </c>
      <c r="B9" s="4" t="inlineStr">
        <is>
          <t xml:space="preserve"> </t>
        </is>
      </c>
    </row>
    <row r="10">
      <c r="A10" s="4" t="inlineStr">
        <is>
          <t>Derivative Asset, Measurement Input</t>
        </is>
      </c>
      <c r="B10" s="13" t="n">
        <v>0.115</v>
      </c>
    </row>
    <row r="11">
      <c r="A11" s="4" t="inlineStr">
        <is>
          <t>Dividend yield</t>
        </is>
      </c>
      <c r="B11" s="4" t="inlineStr">
        <is>
          <t xml:space="preserve"> </t>
        </is>
      </c>
    </row>
    <row r="12">
      <c r="A12" s="3" t="inlineStr">
        <is>
          <t>Fair Value Measurement Inputs and Valuation Techniques [Line Items]</t>
        </is>
      </c>
      <c r="B12" s="4" t="inlineStr">
        <is>
          <t xml:space="preserve"> </t>
        </is>
      </c>
    </row>
    <row r="13">
      <c r="A13" s="4" t="inlineStr">
        <is>
          <t>Derivative Asset, Measurement Input</t>
        </is>
      </c>
      <c r="B13" s="5" t="n">
        <v>0</v>
      </c>
    </row>
    <row r="14">
      <c r="A14" s="4" t="inlineStr">
        <is>
          <t>Term to maturity</t>
        </is>
      </c>
      <c r="B14" s="4" t="inlineStr">
        <is>
          <t xml:space="preserve"> </t>
        </is>
      </c>
    </row>
    <row r="15">
      <c r="A15" s="3" t="inlineStr">
        <is>
          <t>Fair Value Measurement Inputs and Valuation Techniques [Line Items]</t>
        </is>
      </c>
      <c r="B15" s="4" t="inlineStr">
        <is>
          <t xml:space="preserve"> </t>
        </is>
      </c>
    </row>
    <row r="16">
      <c r="A16" s="4" t="inlineStr">
        <is>
          <t>Derivative Asset, Measurement Input | yr</t>
        </is>
      </c>
      <c r="B16" s="11" t="n">
        <v>4.9</v>
      </c>
    </row>
    <row r="17">
      <c r="A17" s="4" t="inlineStr">
        <is>
          <t>Stock price</t>
        </is>
      </c>
      <c r="B17" s="4" t="inlineStr">
        <is>
          <t xml:space="preserve"> </t>
        </is>
      </c>
    </row>
    <row r="18">
      <c r="A18" s="3" t="inlineStr">
        <is>
          <t>Fair Value Measurement Inputs and Valuation Techniques [Line Items]</t>
        </is>
      </c>
      <c r="B18" s="4" t="inlineStr">
        <is>
          <t xml:space="preserve"> </t>
        </is>
      </c>
    </row>
    <row r="19">
      <c r="A19" s="4" t="inlineStr">
        <is>
          <t>Derivative Asset, Measurement Input | $ / shares</t>
        </is>
      </c>
      <c r="B19" s="15" t="n">
        <v>24.4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s and Estimated Fair Value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Cash and cash equivalents</t>
        </is>
      </c>
      <c r="B3" s="6" t="n">
        <v>198343</v>
      </c>
      <c r="C3" s="6" t="n">
        <v>282442</v>
      </c>
    </row>
    <row r="4">
      <c r="A4" s="4" t="inlineStr">
        <is>
          <t>Derivative instrument</t>
        </is>
      </c>
      <c r="B4" s="5" t="n">
        <v>7000</v>
      </c>
      <c r="C4" s="4" t="inlineStr">
        <is>
          <t xml:space="preserve"> </t>
        </is>
      </c>
    </row>
    <row r="5">
      <c r="A5" s="4" t="inlineStr">
        <is>
          <t>Level 1 | Fair Value, Recurring</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5" t="n">
        <v>198343</v>
      </c>
      <c r="C7" s="5" t="n">
        <v>282442</v>
      </c>
    </row>
    <row r="8">
      <c r="A8" s="4" t="inlineStr">
        <is>
          <t>Short-term investments</t>
        </is>
      </c>
      <c r="B8" s="5" t="n">
        <v>560814</v>
      </c>
      <c r="C8" s="5" t="n">
        <v>568426</v>
      </c>
    </row>
    <row r="9">
      <c r="A9" s="4" t="inlineStr">
        <is>
          <t>Restricted cash</t>
        </is>
      </c>
      <c r="B9" s="5" t="n">
        <v>1355</v>
      </c>
      <c r="C9" s="5" t="n">
        <v>1161</v>
      </c>
    </row>
    <row r="10">
      <c r="A10" s="4" t="inlineStr">
        <is>
          <t>Derivative instrument</t>
        </is>
      </c>
      <c r="B10" s="5" t="n">
        <v>0</v>
      </c>
      <c r="C10" s="4" t="inlineStr">
        <is>
          <t xml:space="preserve"> </t>
        </is>
      </c>
    </row>
    <row r="11">
      <c r="A11" s="4" t="inlineStr">
        <is>
          <t>Level 1 | Convertible Debt | Convertible Notes due 2026 | Fair Value, Nonrecurring</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Convertible Notes and equipment notes</t>
        </is>
      </c>
      <c r="B13" s="5" t="n">
        <v>66292</v>
      </c>
      <c r="C13" s="5" t="n">
        <v>63528</v>
      </c>
    </row>
    <row r="14">
      <c r="A14" s="4" t="inlineStr">
        <is>
          <t>Level 1 | Convertible Debt | Convertible Notes due 2030 | Fair Value, Nonrecurring</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Convertible Notes and equipment notes</t>
        </is>
      </c>
      <c r="B16" s="5" t="n">
        <v>1189679</v>
      </c>
      <c r="C16" s="5" t="n">
        <v>902395</v>
      </c>
    </row>
    <row r="17">
      <c r="A17" s="4" t="inlineStr">
        <is>
          <t>Level 1 | Equipment notes | Fair Value, Nonrecurring</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Convertible Notes and equipment notes</t>
        </is>
      </c>
      <c r="B19" s="5" t="n">
        <v>0</v>
      </c>
      <c r="C19" s="5" t="n">
        <v>0</v>
      </c>
    </row>
    <row r="20">
      <c r="A20" s="4" t="inlineStr">
        <is>
          <t>Level 2 | Fair Value, Recurring</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cash equivalents</t>
        </is>
      </c>
      <c r="B22" s="5" t="n">
        <v>0</v>
      </c>
      <c r="C22" s="5" t="n">
        <v>0</v>
      </c>
    </row>
    <row r="23">
      <c r="A23" s="4" t="inlineStr">
        <is>
          <t>Short-term investments</t>
        </is>
      </c>
      <c r="B23" s="5" t="n">
        <v>0</v>
      </c>
      <c r="C23" s="5" t="n">
        <v>0</v>
      </c>
    </row>
    <row r="24">
      <c r="A24" s="4" t="inlineStr">
        <is>
          <t>Restricted cash</t>
        </is>
      </c>
      <c r="B24" s="5" t="n">
        <v>0</v>
      </c>
      <c r="C24" s="5" t="n">
        <v>0</v>
      </c>
    </row>
    <row r="25">
      <c r="A25" s="4" t="inlineStr">
        <is>
          <t>Derivative instrument</t>
        </is>
      </c>
      <c r="B25" s="5" t="n">
        <v>0</v>
      </c>
      <c r="C25" s="4" t="inlineStr">
        <is>
          <t xml:space="preserve"> </t>
        </is>
      </c>
    </row>
    <row r="26">
      <c r="A26" s="4" t="inlineStr">
        <is>
          <t>Level 2 | Convertible Debt | Convertible Notes due 2026 | Fair Value, Nonrecurring</t>
        </is>
      </c>
      <c r="B26" s="4" t="inlineStr">
        <is>
          <t xml:space="preserve"> </t>
        </is>
      </c>
      <c r="C26" s="4" t="inlineStr">
        <is>
          <t xml:space="preserve"> </t>
        </is>
      </c>
    </row>
    <row r="27">
      <c r="A27" s="3" t="inlineStr">
        <is>
          <t>Financial liabilities:</t>
        </is>
      </c>
      <c r="B27" s="4" t="inlineStr">
        <is>
          <t xml:space="preserve"> </t>
        </is>
      </c>
      <c r="C27" s="4" t="inlineStr">
        <is>
          <t xml:space="preserve"> </t>
        </is>
      </c>
    </row>
    <row r="28">
      <c r="A28" s="4" t="inlineStr">
        <is>
          <t>Convertible Notes and equipment notes</t>
        </is>
      </c>
      <c r="B28" s="5" t="n">
        <v>0</v>
      </c>
      <c r="C28" s="5" t="n">
        <v>0</v>
      </c>
    </row>
    <row r="29">
      <c r="A29" s="4" t="inlineStr">
        <is>
          <t>Level 2 | Convertible Debt | Convertible Notes due 2030 | Fair Value, Nonrecurring</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Convertible Notes and equipment notes</t>
        </is>
      </c>
      <c r="B31" s="5" t="n">
        <v>0</v>
      </c>
      <c r="C31" s="5" t="n">
        <v>0</v>
      </c>
    </row>
    <row r="32">
      <c r="A32" s="4" t="inlineStr">
        <is>
          <t>Level 2 | Equipment notes | Fair Value, Nonrecurring</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Convertible Notes and equipment notes</t>
        </is>
      </c>
      <c r="B34" s="5" t="n">
        <v>14850</v>
      </c>
      <c r="C34" s="5" t="n">
        <v>2596</v>
      </c>
    </row>
    <row r="35">
      <c r="A35" s="4" t="inlineStr">
        <is>
          <t>Level 3 | Fair Value, Recurring</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Cash and cash equivalents</t>
        </is>
      </c>
      <c r="B37" s="5" t="n">
        <v>0</v>
      </c>
      <c r="C37" s="5" t="n">
        <v>0</v>
      </c>
    </row>
    <row r="38">
      <c r="A38" s="4" t="inlineStr">
        <is>
          <t>Short-term investments</t>
        </is>
      </c>
      <c r="B38" s="5" t="n">
        <v>0</v>
      </c>
      <c r="C38" s="5" t="n">
        <v>0</v>
      </c>
    </row>
    <row r="39">
      <c r="A39" s="4" t="inlineStr">
        <is>
          <t>Restricted cash</t>
        </is>
      </c>
      <c r="B39" s="5" t="n">
        <v>0</v>
      </c>
      <c r="C39" s="5" t="n">
        <v>0</v>
      </c>
    </row>
    <row r="40">
      <c r="A40" s="4" t="inlineStr">
        <is>
          <t>Derivative instrument</t>
        </is>
      </c>
      <c r="B40" s="5" t="n">
        <v>6997</v>
      </c>
      <c r="C40" s="5" t="n">
        <v>0</v>
      </c>
    </row>
    <row r="41">
      <c r="A41" s="4" t="inlineStr">
        <is>
          <t>Level 3 | Convertible Debt | Convertible Notes due 2026 | Fair Value, Nonrecurring</t>
        </is>
      </c>
      <c r="B41" s="4" t="inlineStr">
        <is>
          <t xml:space="preserve"> </t>
        </is>
      </c>
      <c r="C41" s="4" t="inlineStr">
        <is>
          <t xml:space="preserve"> </t>
        </is>
      </c>
    </row>
    <row r="42">
      <c r="A42" s="3" t="inlineStr">
        <is>
          <t>Financial liabilities:</t>
        </is>
      </c>
      <c r="B42" s="4" t="inlineStr">
        <is>
          <t xml:space="preserve"> </t>
        </is>
      </c>
      <c r="C42" s="4" t="inlineStr">
        <is>
          <t xml:space="preserve"> </t>
        </is>
      </c>
    </row>
    <row r="43">
      <c r="A43" s="4" t="inlineStr">
        <is>
          <t>Convertible Notes and equipment notes</t>
        </is>
      </c>
      <c r="B43" s="5" t="n">
        <v>0</v>
      </c>
      <c r="C43" s="5" t="n">
        <v>0</v>
      </c>
    </row>
    <row r="44">
      <c r="A44" s="4" t="inlineStr">
        <is>
          <t>Level 3 | Convertible Debt | Convertible Notes due 2030 | Fair Value, Nonrecurring</t>
        </is>
      </c>
      <c r="B44" s="4" t="inlineStr">
        <is>
          <t xml:space="preserve"> </t>
        </is>
      </c>
      <c r="C44" s="4" t="inlineStr">
        <is>
          <t xml:space="preserve"> </t>
        </is>
      </c>
    </row>
    <row r="45">
      <c r="A45" s="3" t="inlineStr">
        <is>
          <t>Financial liabilities:</t>
        </is>
      </c>
      <c r="B45" s="4" t="inlineStr">
        <is>
          <t xml:space="preserve"> </t>
        </is>
      </c>
      <c r="C45" s="4" t="inlineStr">
        <is>
          <t xml:space="preserve"> </t>
        </is>
      </c>
    </row>
    <row r="46">
      <c r="A46" s="4" t="inlineStr">
        <is>
          <t>Convertible Notes and equipment notes</t>
        </is>
      </c>
      <c r="B46" s="5" t="n">
        <v>0</v>
      </c>
      <c r="C46" s="5" t="n">
        <v>0</v>
      </c>
    </row>
    <row r="47">
      <c r="A47" s="4" t="inlineStr">
        <is>
          <t>Level 3 | Equipment notes | Fair Value, Nonrecurring</t>
        </is>
      </c>
      <c r="B47" s="4" t="inlineStr">
        <is>
          <t xml:space="preserve"> </t>
        </is>
      </c>
      <c r="C47" s="4" t="inlineStr">
        <is>
          <t xml:space="preserve"> </t>
        </is>
      </c>
    </row>
    <row r="48">
      <c r="A48" s="3" t="inlineStr">
        <is>
          <t>Financial liabilities:</t>
        </is>
      </c>
      <c r="B48" s="4" t="inlineStr">
        <is>
          <t xml:space="preserve"> </t>
        </is>
      </c>
      <c r="C48" s="4" t="inlineStr">
        <is>
          <t xml:space="preserve"> </t>
        </is>
      </c>
    </row>
    <row r="49">
      <c r="A49" s="4" t="inlineStr">
        <is>
          <t>Convertible Notes and equipment notes</t>
        </is>
      </c>
      <c r="B49" s="5" t="n">
        <v>0</v>
      </c>
      <c r="C49" s="5" t="n">
        <v>0</v>
      </c>
    </row>
    <row r="50">
      <c r="A50" s="4" t="inlineStr">
        <is>
          <t>Carrying Amount | Fair Value, Recurring</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Cash and cash equivalents</t>
        </is>
      </c>
      <c r="B52" s="5" t="n">
        <v>198343</v>
      </c>
      <c r="C52" s="5" t="n">
        <v>282442</v>
      </c>
    </row>
    <row r="53">
      <c r="A53" s="4" t="inlineStr">
        <is>
          <t>Short-term investments</t>
        </is>
      </c>
      <c r="B53" s="5" t="n">
        <v>560814</v>
      </c>
      <c r="C53" s="5" t="n">
        <v>568426</v>
      </c>
    </row>
    <row r="54">
      <c r="A54" s="4" t="inlineStr">
        <is>
          <t>Restricted cash</t>
        </is>
      </c>
      <c r="B54" s="5" t="n">
        <v>1355</v>
      </c>
      <c r="C54" s="5" t="n">
        <v>1161</v>
      </c>
    </row>
    <row r="55">
      <c r="A55" s="4" t="inlineStr">
        <is>
          <t>Derivative instrument</t>
        </is>
      </c>
      <c r="B55" s="5" t="n">
        <v>6997</v>
      </c>
      <c r="C55" s="4" t="inlineStr">
        <is>
          <t xml:space="preserve"> </t>
        </is>
      </c>
    </row>
    <row r="56">
      <c r="A56" s="4" t="inlineStr">
        <is>
          <t>Carrying Amount | Convertible Debt | Convertible Notes due 2026 | Fair Value, Nonrecurring</t>
        </is>
      </c>
      <c r="B56" s="4" t="inlineStr">
        <is>
          <t xml:space="preserve"> </t>
        </is>
      </c>
      <c r="C56" s="4" t="inlineStr">
        <is>
          <t xml:space="preserve"> </t>
        </is>
      </c>
    </row>
    <row r="57">
      <c r="A57" s="3" t="inlineStr">
        <is>
          <t>Financial liabilities:</t>
        </is>
      </c>
      <c r="B57" s="4" t="inlineStr">
        <is>
          <t xml:space="preserve"> </t>
        </is>
      </c>
      <c r="C57" s="4" t="inlineStr">
        <is>
          <t xml:space="preserve"> </t>
        </is>
      </c>
    </row>
    <row r="58">
      <c r="A58" s="4" t="inlineStr">
        <is>
          <t>Convertible Notes and equipment notes</t>
        </is>
      </c>
      <c r="B58" s="5" t="n">
        <v>67346</v>
      </c>
      <c r="C58" s="5" t="n">
        <v>67259</v>
      </c>
    </row>
    <row r="59">
      <c r="A59" s="4" t="inlineStr">
        <is>
          <t>Carrying Amount | Convertible Debt | Convertible Notes due 2030 | Fair Value, Nonrecurring</t>
        </is>
      </c>
      <c r="B59" s="4" t="inlineStr">
        <is>
          <t xml:space="preserve"> </t>
        </is>
      </c>
      <c r="C59" s="4" t="inlineStr">
        <is>
          <t xml:space="preserve"> </t>
        </is>
      </c>
    </row>
    <row r="60">
      <c r="A60" s="3" t="inlineStr">
        <is>
          <t>Financial liabilities:</t>
        </is>
      </c>
      <c r="B60" s="4" t="inlineStr">
        <is>
          <t xml:space="preserve"> </t>
        </is>
      </c>
      <c r="C60" s="4" t="inlineStr">
        <is>
          <t xml:space="preserve"> </t>
        </is>
      </c>
    </row>
    <row r="61">
      <c r="A61" s="4" t="inlineStr">
        <is>
          <t>Convertible Notes and equipment notes</t>
        </is>
      </c>
      <c r="B61" s="5" t="n">
        <v>842415</v>
      </c>
      <c r="C61" s="5" t="n">
        <v>841470</v>
      </c>
    </row>
    <row r="62">
      <c r="A62" s="4" t="inlineStr">
        <is>
          <t>Carrying Amount | Equipment notes | Fair Value, Nonrecurring</t>
        </is>
      </c>
      <c r="B62" s="4" t="inlineStr">
        <is>
          <t xml:space="preserve"> </t>
        </is>
      </c>
      <c r="C62" s="4" t="inlineStr">
        <is>
          <t xml:space="preserve"> </t>
        </is>
      </c>
    </row>
    <row r="63">
      <c r="A63" s="3" t="inlineStr">
        <is>
          <t>Financial liabilities:</t>
        </is>
      </c>
      <c r="B63" s="4" t="inlineStr">
        <is>
          <t xml:space="preserve"> </t>
        </is>
      </c>
      <c r="C63" s="4" t="inlineStr">
        <is>
          <t xml:space="preserve"> </t>
        </is>
      </c>
    </row>
    <row r="64">
      <c r="A64" s="4" t="inlineStr">
        <is>
          <t>Convertible Notes and equipment notes</t>
        </is>
      </c>
      <c r="B64" s="5" t="n">
        <v>14908</v>
      </c>
      <c r="C64" s="5" t="n">
        <v>2637</v>
      </c>
    </row>
    <row r="65">
      <c r="A65" s="4" t="inlineStr">
        <is>
          <t>Fair Value | Fair Value, Recurring</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Cash and cash equivalents</t>
        </is>
      </c>
      <c r="B67" s="5" t="n">
        <v>198343</v>
      </c>
      <c r="C67" s="5" t="n">
        <v>282442</v>
      </c>
    </row>
    <row r="68">
      <c r="A68" s="4" t="inlineStr">
        <is>
          <t>Short-term investments</t>
        </is>
      </c>
      <c r="B68" s="5" t="n">
        <v>560814</v>
      </c>
      <c r="C68" s="5" t="n">
        <v>568426</v>
      </c>
    </row>
    <row r="69">
      <c r="A69" s="4" t="inlineStr">
        <is>
          <t>Restricted cash</t>
        </is>
      </c>
      <c r="B69" s="5" t="n">
        <v>1355</v>
      </c>
      <c r="C69" s="5" t="n">
        <v>1161</v>
      </c>
    </row>
    <row r="70">
      <c r="A70" s="4" t="inlineStr">
        <is>
          <t>Derivative instrument</t>
        </is>
      </c>
      <c r="B70" s="5" t="n">
        <v>6997</v>
      </c>
      <c r="C70" s="4" t="inlineStr">
        <is>
          <t xml:space="preserve"> </t>
        </is>
      </c>
    </row>
    <row r="71">
      <c r="A71" s="4" t="inlineStr">
        <is>
          <t>Fair Value | Convertible Debt | Convertible Notes due 2026 | Fair Value, Nonrecurring</t>
        </is>
      </c>
      <c r="B71" s="4" t="inlineStr">
        <is>
          <t xml:space="preserve"> </t>
        </is>
      </c>
      <c r="C71" s="4" t="inlineStr">
        <is>
          <t xml:space="preserve"> </t>
        </is>
      </c>
    </row>
    <row r="72">
      <c r="A72" s="3" t="inlineStr">
        <is>
          <t>Financial liabilities:</t>
        </is>
      </c>
      <c r="B72" s="4" t="inlineStr">
        <is>
          <t xml:space="preserve"> </t>
        </is>
      </c>
      <c r="C72" s="4" t="inlineStr">
        <is>
          <t xml:space="preserve"> </t>
        </is>
      </c>
    </row>
    <row r="73">
      <c r="A73" s="4" t="inlineStr">
        <is>
          <t>Convertible Notes and equipment notes</t>
        </is>
      </c>
      <c r="B73" s="5" t="n">
        <v>66292</v>
      </c>
      <c r="C73" s="5" t="n">
        <v>63528</v>
      </c>
    </row>
    <row r="74">
      <c r="A74" s="4" t="inlineStr">
        <is>
          <t>Fair Value | Convertible Debt | Convertible Notes due 2030 | Fair Value, Nonrecurring</t>
        </is>
      </c>
      <c r="B74" s="4" t="inlineStr">
        <is>
          <t xml:space="preserve"> </t>
        </is>
      </c>
      <c r="C74" s="4" t="inlineStr">
        <is>
          <t xml:space="preserve"> </t>
        </is>
      </c>
    </row>
    <row r="75">
      <c r="A75" s="3" t="inlineStr">
        <is>
          <t>Financial liabilities:</t>
        </is>
      </c>
      <c r="B75" s="4" t="inlineStr">
        <is>
          <t xml:space="preserve"> </t>
        </is>
      </c>
      <c r="C75" s="4" t="inlineStr">
        <is>
          <t xml:space="preserve"> </t>
        </is>
      </c>
    </row>
    <row r="76">
      <c r="A76" s="4" t="inlineStr">
        <is>
          <t>Convertible Notes and equipment notes</t>
        </is>
      </c>
      <c r="B76" s="5" t="n">
        <v>1189679</v>
      </c>
      <c r="C76" s="5" t="n">
        <v>902395</v>
      </c>
    </row>
    <row r="77">
      <c r="A77" s="4" t="inlineStr">
        <is>
          <t>Fair Value | Equipment notes | Fair Value, Nonrecurring</t>
        </is>
      </c>
      <c r="B77" s="4" t="inlineStr">
        <is>
          <t xml:space="preserve"> </t>
        </is>
      </c>
      <c r="C77" s="4" t="inlineStr">
        <is>
          <t xml:space="preserve"> </t>
        </is>
      </c>
    </row>
    <row r="78">
      <c r="A78" s="3" t="inlineStr">
        <is>
          <t>Financial liabilities:</t>
        </is>
      </c>
      <c r="B78" s="4" t="inlineStr">
        <is>
          <t xml:space="preserve"> </t>
        </is>
      </c>
      <c r="C78" s="4" t="inlineStr">
        <is>
          <t xml:space="preserve"> </t>
        </is>
      </c>
    </row>
    <row r="79">
      <c r="A79" s="4" t="inlineStr">
        <is>
          <t>Convertible Notes and equipment notes</t>
        </is>
      </c>
      <c r="B79" s="6" t="n">
        <v>14850</v>
      </c>
      <c r="C79" s="6" t="n">
        <v>25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MP Materials Corp., including its subsidiaries (the “Company” or “MP Materials”), is the largest producer of rare earth materials in the Western Hemisphere. Headquartered in Las Vegas, Nevada, the Company owns and operates the Mountain Pass Rare Earth Mine and Processing Facility (“Mountain Pass”) located near Mountain Pass, San Bernardino County, California, the only rare earth mining and processing site of scale in North America. The Company is also developing a rare earth metal, alloy and magnet manufacturing facility in Fort Worth, Texas (the “Independence Facility”), where the Company produces and sells magnetic precursor products and anticipates manufacturing neodymium-iron-boron (“NdFeB”) permanent magnets by the end of 2025. The Company’s operations are organized into two reportable segments: Materials and Magnetics. See Note , “Segment Reporting,” for additional information. The Company produces refined rare earth oxides and related products as well as rare earth concentrate products. The rare earth concentrate is principally sold pursuant to the Offtake Agreement to Shenghe (as such terms are defined in Note 19 , “Related-Party Transactions” ), a related party of the Company, that, in turn, typically sells that product to refiners in China. The Company also produces and generates revenue from the sale of separated rare earth products, including neodymium-praseodymium (“NdPr”) oxide. Additionally, the Company has a long-term agreement with General Motors Company (NYSE: GM) (“GM”) to supply U.S.-sourced and manufactured rare earth materials and finished magnets used in electric motors. The cash flows and profitability of the Company’s operations are significantly affected by the market price of rare earth products, which are generally also impacted by taxes and tariffs. The prices of rare earth products are affected by numerous factors beyond the Company’s control. The products of the Company are sold globally, with a primary focus in the Asian market due to the refining, metallization, and magnet manufacturing capabilities of the region. See the “Concentration of Risk” section in Note 2 , “Significant Accounting Policies,” for additional information. Rare earth products are critical inputs in hundreds of existing and emerging clean-tech applications including electric vehicles and wind turbines as well as robotics, drones, and defense applications. Basis of Presentation: The unaudited Condensed Consolidated Financial Statements of the Company have been prepared in accordance with generally accepted accounting principles in the United States (“GAAP”) for interim financial information and with the rules and regulations of the U.S. Securities and Exchange Commission and are presented in U.S. dollars. Accordingly, since they are interim statements, they do not include all of the information and notes required by GAAP for complete consolidated financial statements. In the opinion of management, all adjustments (consisting of normal recurring accruals) considered necessary for a fair presentation have been included. Results of operations and cash flows for the interim periods presented herein are not necessarily indicative of the results that would be achieved during a full year of operations or in future periods. These unaudited Condensed Consolidated Financial Statements and notes thereto should be read in conjunction with the Consolidated Financial Statements and notes thereto included in the Company’s Form 10-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Derivative Instrument (Details) - USD ($) $ in Thousands</t>
        </is>
      </c>
      <c r="B1" s="2" t="inlineStr">
        <is>
          <t>3 Months Ended</t>
        </is>
      </c>
    </row>
    <row r="2">
      <c r="B2" s="2" t="inlineStr">
        <is>
          <t>Mar. 31, 2025</t>
        </is>
      </c>
      <c r="C2" s="2" t="inlineStr">
        <is>
          <t>Dec. 31, 2024</t>
        </is>
      </c>
    </row>
    <row r="3">
      <c r="A3" s="3" t="inlineStr">
        <is>
          <t>Fair Value, Measured on Recurring Basis, Gain (Loss) Included in Earnings [Line Items]</t>
        </is>
      </c>
      <c r="B3" s="4" t="inlineStr">
        <is>
          <t xml:space="preserve"> </t>
        </is>
      </c>
      <c r="C3" s="4" t="inlineStr">
        <is>
          <t xml:space="preserve"> </t>
        </is>
      </c>
    </row>
    <row r="4">
      <c r="A4" s="4" t="inlineStr">
        <is>
          <t>Derivative instrument</t>
        </is>
      </c>
      <c r="B4" s="6" t="n">
        <v>7000</v>
      </c>
      <c r="C4" s="4" t="inlineStr">
        <is>
          <t xml:space="preserve"> </t>
        </is>
      </c>
    </row>
    <row r="5">
      <c r="A5" s="4" t="inlineStr">
        <is>
          <t>Level 3 | Fair Value, Recurring</t>
        </is>
      </c>
      <c r="B5" s="4" t="inlineStr">
        <is>
          <t xml:space="preserve"> </t>
        </is>
      </c>
      <c r="C5" s="4" t="inlineStr">
        <is>
          <t xml:space="preserve"> </t>
        </is>
      </c>
    </row>
    <row r="6">
      <c r="A6" s="3" t="inlineStr">
        <is>
          <t>Fair Value, Measured on Recurring Basis, Gain (Loss) Included in Earnings [Line Items]</t>
        </is>
      </c>
      <c r="B6" s="4" t="inlineStr">
        <is>
          <t xml:space="preserve"> </t>
        </is>
      </c>
      <c r="C6" s="4" t="inlineStr">
        <is>
          <t xml:space="preserve"> </t>
        </is>
      </c>
    </row>
    <row r="7">
      <c r="A7" s="4" t="inlineStr">
        <is>
          <t>Derivative instrument</t>
        </is>
      </c>
      <c r="B7" s="5" t="n">
        <v>6997</v>
      </c>
      <c r="C7" s="6" t="n">
        <v>0</v>
      </c>
    </row>
    <row r="8">
      <c r="A8" s="4" t="inlineStr">
        <is>
          <t>Derivative, Gain on Derivative</t>
        </is>
      </c>
      <c r="B8" s="6" t="n">
        <v>6997</v>
      </c>
      <c r="C8"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Weighted Average Number of Shares (Details) - shares</t>
        </is>
      </c>
      <c r="B1" s="2" t="inlineStr">
        <is>
          <t>3 Months Ended</t>
        </is>
      </c>
    </row>
    <row r="2">
      <c r="B2" s="2" t="inlineStr">
        <is>
          <t>Mar. 31, 2025</t>
        </is>
      </c>
      <c r="C2" s="2" t="inlineStr">
        <is>
          <t>Mar. 31, 2024</t>
        </is>
      </c>
    </row>
    <row r="3">
      <c r="A3" s="3" t="inlineStr">
        <is>
          <t>Class of Warrant or Right [Line Items]</t>
        </is>
      </c>
      <c r="B3" s="4" t="inlineStr">
        <is>
          <t xml:space="preserve"> </t>
        </is>
      </c>
      <c r="C3" s="4" t="inlineStr">
        <is>
          <t xml:space="preserve"> </t>
        </is>
      </c>
    </row>
    <row r="4">
      <c r="A4" s="4" t="inlineStr">
        <is>
          <t>Basic (in shares)</t>
        </is>
      </c>
      <c r="B4" s="5" t="n">
        <v>163764345</v>
      </c>
      <c r="C4" s="5" t="n">
        <v>174556850</v>
      </c>
    </row>
    <row r="5">
      <c r="A5" s="4" t="inlineStr">
        <is>
          <t>Diluted (in shares)</t>
        </is>
      </c>
      <c r="B5" s="5" t="n">
        <v>163764345</v>
      </c>
      <c r="C5" s="5" t="n">
        <v>186791826</v>
      </c>
    </row>
    <row r="6">
      <c r="A6" s="4" t="inlineStr">
        <is>
          <t>Convertible Notes due 2026</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Assumed conversion of 2026 Notes (in shares)</t>
        </is>
      </c>
      <c r="B8" s="5" t="n">
        <v>0</v>
      </c>
      <c r="C8" s="5" t="n">
        <v>12234976</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Unweighted Potentially Dilutive Shares (Details) - shares</t>
        </is>
      </c>
      <c r="B1" s="2" t="inlineStr">
        <is>
          <t>3 Months Ended</t>
        </is>
      </c>
    </row>
    <row r="2">
      <c r="B2" s="2" t="inlineStr">
        <is>
          <t>Mar. 31, 2025</t>
        </is>
      </c>
      <c r="C2" s="2" t="inlineStr">
        <is>
          <t>Mar. 31, 2024</t>
        </is>
      </c>
    </row>
    <row r="3">
      <c r="A3" s="3" t="inlineStr">
        <is>
          <t>Class of Warrant or Right [Line Items]</t>
        </is>
      </c>
      <c r="B3" s="4" t="inlineStr">
        <is>
          <t xml:space="preserve"> </t>
        </is>
      </c>
      <c r="C3" s="4" t="inlineStr">
        <is>
          <t xml:space="preserve"> </t>
        </is>
      </c>
    </row>
    <row r="4">
      <c r="A4" s="4" t="inlineStr">
        <is>
          <t>Antidilutive securities excluding from computation (in shares)</t>
        </is>
      </c>
      <c r="B4" s="5" t="n">
        <v>41857714</v>
      </c>
      <c r="C4" s="5" t="n">
        <v>36612579</v>
      </c>
    </row>
    <row r="5">
      <c r="A5" s="4" t="inlineStr">
        <is>
          <t>Convertible Notes due 2030 | Convertible Notes due 2030</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Antidilutive securities excluding from computation (in shares)</t>
        </is>
      </c>
      <c r="B7" s="5" t="n">
        <v>39683215</v>
      </c>
      <c r="C7" s="5" t="n">
        <v>34380440</v>
      </c>
    </row>
    <row r="8">
      <c r="A8" s="4" t="inlineStr">
        <is>
          <t>Restricted stock</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Antidilutive securities excluding from computation (in shares)</t>
        </is>
      </c>
      <c r="B10" s="5" t="n">
        <v>0</v>
      </c>
      <c r="C10" s="5" t="n">
        <v>342601</v>
      </c>
    </row>
    <row r="11">
      <c r="A11" s="4" t="inlineStr">
        <is>
          <t>RSUs</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Antidilutive securities excluding from computation (in shares)</t>
        </is>
      </c>
      <c r="B13" s="5" t="n">
        <v>1818967</v>
      </c>
      <c r="C13" s="5" t="n">
        <v>1889538</v>
      </c>
    </row>
    <row r="14">
      <c r="A14" s="4" t="inlineStr">
        <is>
          <t>Performance Shares</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Antidilutive securities excluding from computation (in shares)</t>
        </is>
      </c>
      <c r="B16" s="5" t="n">
        <v>355532</v>
      </c>
      <c r="C16" s="5" t="n">
        <v>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Calculation of Basic and Diluted Earnings Per Share (Details) - USD ($) $ / shares in Units, $ in Thousands</t>
        </is>
      </c>
      <c r="B1" s="2" t="inlineStr">
        <is>
          <t>3 Months Ended</t>
        </is>
      </c>
    </row>
    <row r="2">
      <c r="B2" s="2" t="inlineStr">
        <is>
          <t>Mar. 31, 2025</t>
        </is>
      </c>
      <c r="C2" s="2" t="inlineStr">
        <is>
          <t>Mar. 31, 2024</t>
        </is>
      </c>
    </row>
    <row r="3">
      <c r="A3" s="3" t="inlineStr">
        <is>
          <t>Calculation of basic earnings (loss) per share:</t>
        </is>
      </c>
      <c r="B3" s="4" t="inlineStr">
        <is>
          <t xml:space="preserve"> </t>
        </is>
      </c>
      <c r="C3" s="4" t="inlineStr">
        <is>
          <t xml:space="preserve"> </t>
        </is>
      </c>
    </row>
    <row r="4">
      <c r="A4" s="4" t="inlineStr">
        <is>
          <t>Net income (loss)</t>
        </is>
      </c>
      <c r="B4" s="6" t="n">
        <v>-22648</v>
      </c>
      <c r="C4" s="6" t="n">
        <v>16489</v>
      </c>
    </row>
    <row r="5">
      <c r="A5" s="4" t="inlineStr">
        <is>
          <t>Weighted-average shares outstanding, basic (in shares)</t>
        </is>
      </c>
      <c r="B5" s="5" t="n">
        <v>163764345</v>
      </c>
      <c r="C5" s="5" t="n">
        <v>174556850</v>
      </c>
    </row>
    <row r="6">
      <c r="A6" s="4" t="inlineStr">
        <is>
          <t>Basic earnings (loss) per share (in USD per share)</t>
        </is>
      </c>
      <c r="B6" s="8" t="n">
        <v>-0.14</v>
      </c>
      <c r="C6" s="8" t="n">
        <v>0.09</v>
      </c>
    </row>
    <row r="7">
      <c r="A7" s="3" t="inlineStr">
        <is>
          <t>Calculation of diluted loss per share:</t>
        </is>
      </c>
      <c r="B7" s="4" t="inlineStr">
        <is>
          <t xml:space="preserve"> </t>
        </is>
      </c>
      <c r="C7" s="4" t="inlineStr">
        <is>
          <t xml:space="preserve"> </t>
        </is>
      </c>
    </row>
    <row r="8">
      <c r="A8" s="4" t="inlineStr">
        <is>
          <t>Interest expense on convertible debt, net of tax</t>
        </is>
      </c>
      <c r="B8" s="6" t="n">
        <v>0</v>
      </c>
      <c r="C8" s="6" t="n">
        <v>740</v>
      </c>
    </row>
    <row r="9">
      <c r="A9" s="4" t="inlineStr">
        <is>
          <t>Gain on early extinguishment of debt, net of tax</t>
        </is>
      </c>
      <c r="B9" s="5" t="n">
        <v>0</v>
      </c>
      <c r="C9" s="5" t="n">
        <v>-32279</v>
      </c>
    </row>
    <row r="10">
      <c r="A10" s="4" t="inlineStr">
        <is>
          <t>Diluted loss</t>
        </is>
      </c>
      <c r="B10" s="6" t="n">
        <v>-22648</v>
      </c>
      <c r="C10" s="6" t="n">
        <v>-15050</v>
      </c>
    </row>
    <row r="11">
      <c r="A11" s="4" t="inlineStr">
        <is>
          <t>Weighted-average shares outstanding, diluted (in shares)</t>
        </is>
      </c>
      <c r="B11" s="5" t="n">
        <v>163764345</v>
      </c>
      <c r="C11" s="5" t="n">
        <v>186791826</v>
      </c>
    </row>
    <row r="12">
      <c r="A12" s="4" t="inlineStr">
        <is>
          <t>Diluted earnings (loss) per share (in USD per share)</t>
        </is>
      </c>
      <c r="B12" s="8" t="n">
        <v>-0.14</v>
      </c>
      <c r="C12" s="8" t="n">
        <v>-0.08</v>
      </c>
    </row>
    <row r="13">
      <c r="A13" s="4" t="inlineStr">
        <is>
          <t>Effective tax rate</t>
        </is>
      </c>
      <c r="B13" s="12" t="n">
        <v>0.167</v>
      </c>
      <c r="C13" s="12" t="n">
        <v>0.302</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Y TRANSACTIONS - Narrative (Details) - USD ($) $ in Thousands</t>
        </is>
      </c>
      <c r="C1" s="2" t="inlineStr">
        <is>
          <t>1 Months Ended</t>
        </is>
      </c>
      <c r="E1" s="2" t="inlineStr">
        <is>
          <t>3 Months Ended</t>
        </is>
      </c>
    </row>
    <row r="2">
      <c r="B2" s="2" t="inlineStr">
        <is>
          <t>Nov. 13, 2024</t>
        </is>
      </c>
      <c r="C2" s="2" t="inlineStr">
        <is>
          <t>Jan. 31, 2024</t>
        </is>
      </c>
      <c r="D2" s="2" t="inlineStr">
        <is>
          <t>Oct. 31, 2023</t>
        </is>
      </c>
      <c r="E2" s="2" t="inlineStr">
        <is>
          <t>Mar. 31, 2025</t>
        </is>
      </c>
      <c r="F2" s="2" t="inlineStr">
        <is>
          <t>Mar. 31, 2024</t>
        </is>
      </c>
      <c r="G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s from related party</t>
        </is>
      </c>
      <c r="B4" s="4" t="inlineStr">
        <is>
          <t xml:space="preserve"> </t>
        </is>
      </c>
      <c r="C4" s="4" t="inlineStr">
        <is>
          <t xml:space="preserve"> </t>
        </is>
      </c>
      <c r="D4" s="4" t="inlineStr">
        <is>
          <t xml:space="preserve"> </t>
        </is>
      </c>
      <c r="E4" s="6" t="n">
        <v>16100</v>
      </c>
      <c r="F4" s="6" t="n">
        <v>1100</v>
      </c>
      <c r="G4" s="4" t="inlineStr">
        <is>
          <t xml:space="preserve"> </t>
        </is>
      </c>
    </row>
    <row r="5">
      <c r="A5" s="4" t="inlineStr">
        <is>
          <t>Accounts receivable</t>
        </is>
      </c>
      <c r="B5" s="4" t="inlineStr">
        <is>
          <t xml:space="preserve"> </t>
        </is>
      </c>
      <c r="C5" s="4" t="inlineStr">
        <is>
          <t xml:space="preserve"> </t>
        </is>
      </c>
      <c r="D5" s="4" t="inlineStr">
        <is>
          <t xml:space="preserve"> </t>
        </is>
      </c>
      <c r="E5" s="5" t="n">
        <v>69719</v>
      </c>
      <c r="F5" s="4" t="inlineStr">
        <is>
          <t xml:space="preserve"> </t>
        </is>
      </c>
      <c r="G5" s="6" t="n">
        <v>18874</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ounts receivable</t>
        </is>
      </c>
      <c r="B8" s="4" t="inlineStr">
        <is>
          <t xml:space="preserve"> </t>
        </is>
      </c>
      <c r="C8" s="4" t="inlineStr">
        <is>
          <t xml:space="preserve"> </t>
        </is>
      </c>
      <c r="D8" s="4" t="inlineStr">
        <is>
          <t xml:space="preserve"> </t>
        </is>
      </c>
      <c r="E8" s="6" t="n">
        <v>7600</v>
      </c>
      <c r="F8" s="4" t="inlineStr">
        <is>
          <t xml:space="preserve"> </t>
        </is>
      </c>
      <c r="G8" s="6" t="n">
        <v>14900</v>
      </c>
    </row>
    <row r="9">
      <c r="A9" s="4" t="inlineStr">
        <is>
          <t>2024 Offtak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itial term</t>
        </is>
      </c>
      <c r="B11" s="4" t="inlineStr">
        <is>
          <t xml:space="preserve"> </t>
        </is>
      </c>
      <c r="C11" s="4" t="inlineStr">
        <is>
          <t>2 years</t>
        </is>
      </c>
      <c r="D11" s="4" t="inlineStr">
        <is>
          <t xml:space="preserve"> </t>
        </is>
      </c>
      <c r="E11" s="4" t="inlineStr">
        <is>
          <t xml:space="preserve"> </t>
        </is>
      </c>
      <c r="F11" s="4" t="inlineStr">
        <is>
          <t xml:space="preserve"> </t>
        </is>
      </c>
      <c r="G11" s="4" t="inlineStr">
        <is>
          <t xml:space="preserve"> </t>
        </is>
      </c>
    </row>
    <row r="12">
      <c r="A12" s="4" t="inlineStr">
        <is>
          <t>Extension period</t>
        </is>
      </c>
      <c r="B12" s="4" t="inlineStr">
        <is>
          <t xml:space="preserve"> </t>
        </is>
      </c>
      <c r="C12" s="4" t="inlineStr">
        <is>
          <t>1 year</t>
        </is>
      </c>
      <c r="D12" s="4" t="inlineStr">
        <is>
          <t xml:space="preserve"> </t>
        </is>
      </c>
      <c r="E12" s="4" t="inlineStr">
        <is>
          <t xml:space="preserve"> </t>
        </is>
      </c>
      <c r="F12" s="4" t="inlineStr">
        <is>
          <t xml:space="preserve"> </t>
        </is>
      </c>
      <c r="G12" s="4" t="inlineStr">
        <is>
          <t xml:space="preserve"> </t>
        </is>
      </c>
    </row>
    <row r="13">
      <c r="A13" s="4" t="inlineStr">
        <is>
          <t>VREX Tolling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itial term</t>
        </is>
      </c>
      <c r="B15" s="4" t="inlineStr">
        <is>
          <t xml:space="preserve"> </t>
        </is>
      </c>
      <c r="C15" s="4" t="inlineStr">
        <is>
          <t xml:space="preserve"> </t>
        </is>
      </c>
      <c r="D15" s="4" t="inlineStr">
        <is>
          <t>3 years</t>
        </is>
      </c>
      <c r="E15" s="4" t="inlineStr">
        <is>
          <t xml:space="preserve"> </t>
        </is>
      </c>
      <c r="F15" s="4" t="inlineStr">
        <is>
          <t xml:space="preserve"> </t>
        </is>
      </c>
      <c r="G15" s="4" t="inlineStr">
        <is>
          <t xml:space="preserve"> </t>
        </is>
      </c>
    </row>
    <row r="16">
      <c r="A16" s="4" t="inlineStr">
        <is>
          <t>Extension period</t>
        </is>
      </c>
      <c r="B16" s="4" t="inlineStr">
        <is>
          <t xml:space="preserve"> </t>
        </is>
      </c>
      <c r="C16" s="4" t="inlineStr">
        <is>
          <t xml:space="preserve"> </t>
        </is>
      </c>
      <c r="D16" s="4" t="inlineStr">
        <is>
          <t>3 years</t>
        </is>
      </c>
      <c r="E16" s="4" t="inlineStr">
        <is>
          <t xml:space="preserve"> </t>
        </is>
      </c>
      <c r="F16" s="4" t="inlineStr">
        <is>
          <t xml:space="preserve"> </t>
        </is>
      </c>
      <c r="G16" s="4" t="inlineStr">
        <is>
          <t xml:space="preserve"> </t>
        </is>
      </c>
    </row>
    <row r="17">
      <c r="A17" s="4" t="inlineStr">
        <is>
          <t>Aircraft Le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ircraft lease annual rent</t>
        </is>
      </c>
      <c r="B19" s="6" t="n">
        <v>5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C1:D1"/>
    <mergeCell ref="E1:F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Related Party Revenue and Cost of Sales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Revenue (including related party)</t>
        </is>
      </c>
      <c r="B4" s="6" t="n">
        <v>60810</v>
      </c>
      <c r="C4" s="6" t="n">
        <v>48684</v>
      </c>
    </row>
    <row r="5">
      <c r="A5" s="4" t="inlineStr">
        <is>
          <t>Cost of sales (excluding depreciation, depletion and amortization) (including related party)</t>
        </is>
      </c>
      <c r="B5" s="5" t="n">
        <v>48831</v>
      </c>
      <c r="C5" s="5" t="n">
        <v>35594</v>
      </c>
    </row>
    <row r="6">
      <c r="A6" s="4" t="inlineStr">
        <is>
          <t>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ost of sales (excluding depreciation, depletion and amortization) (including related party)</t>
        </is>
      </c>
      <c r="B8" s="5" t="n">
        <v>22824</v>
      </c>
      <c r="C8" s="5" t="n">
        <v>19232</v>
      </c>
    </row>
    <row r="9">
      <c r="A9" s="4" t="inlineStr">
        <is>
          <t>Rare Earth Concentrate | Related par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venue (including related party)</t>
        </is>
      </c>
      <c r="B11" s="5" t="n">
        <v>30115</v>
      </c>
      <c r="C11" s="5" t="n">
        <v>40076</v>
      </c>
    </row>
    <row r="12">
      <c r="A12" s="4" t="inlineStr">
        <is>
          <t>NdPr Oxide And Metal | Related party</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venue (including related party)</t>
        </is>
      </c>
      <c r="B14" s="6" t="n">
        <v>8797</v>
      </c>
      <c r="C14" s="6" t="n">
        <v>546</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Revenue (Details) - USD ($) $ in Thousands</t>
        </is>
      </c>
      <c r="B1" s="2" t="inlineStr">
        <is>
          <t>3 Months Ended</t>
        </is>
      </c>
    </row>
    <row r="2">
      <c r="B2" s="2" t="inlineStr">
        <is>
          <t>Mar. 31, 2025</t>
        </is>
      </c>
      <c r="C2" s="2" t="inlineStr">
        <is>
          <t>Mar. 31, 2024</t>
        </is>
      </c>
    </row>
    <row r="3">
      <c r="A3" s="3" t="inlineStr">
        <is>
          <t>Segment Reporting, Revenue Reconciling Item [Line Items]</t>
        </is>
      </c>
      <c r="B3" s="4" t="inlineStr">
        <is>
          <t xml:space="preserve"> </t>
        </is>
      </c>
      <c r="C3" s="4" t="inlineStr">
        <is>
          <t xml:space="preserve"> </t>
        </is>
      </c>
    </row>
    <row r="4">
      <c r="A4" s="4" t="inlineStr">
        <is>
          <t>Revenue from external customers</t>
        </is>
      </c>
      <c r="B4" s="6" t="n">
        <v>60810</v>
      </c>
      <c r="C4" s="6" t="n">
        <v>48684</v>
      </c>
    </row>
    <row r="5">
      <c r="A5" s="4" t="inlineStr">
        <is>
          <t>Operating Segments</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Revenue from external customers</t>
        </is>
      </c>
      <c r="B7" s="5" t="n">
        <v>60810</v>
      </c>
      <c r="C7" s="5" t="n">
        <v>48684</v>
      </c>
    </row>
    <row r="8">
      <c r="A8" s="4" t="inlineStr">
        <is>
          <t>Operating Segments | Materials Segment</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Revenue from external customers</t>
        </is>
      </c>
      <c r="B10" s="5" t="n">
        <v>55619</v>
      </c>
      <c r="C10" s="5" t="n">
        <v>48684</v>
      </c>
    </row>
    <row r="11">
      <c r="A11" s="4" t="inlineStr">
        <is>
          <t>Operating Segments | Magnetics Segment</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Revenue from external customers</t>
        </is>
      </c>
      <c r="B13" s="6" t="n">
        <v>5191</v>
      </c>
      <c r="C13" s="6" t="n">
        <v>0</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Adjusted EBITDA (Details) - Operating Segments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Segment Adjusted EBITDA</t>
        </is>
      </c>
      <c r="B4" s="6" t="n">
        <v>4251</v>
      </c>
      <c r="C4" s="6" t="n">
        <v>4632</v>
      </c>
    </row>
    <row r="5">
      <c r="A5" s="4" t="inlineStr">
        <is>
          <t>Materials Segment</t>
        </is>
      </c>
      <c r="B5" s="4" t="inlineStr">
        <is>
          <t xml:space="preserve"> </t>
        </is>
      </c>
      <c r="C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row>
    <row r="7">
      <c r="A7" s="4" t="inlineStr">
        <is>
          <t>Cost of sales (excluding depreciation, depletion and amortization and stock-based compensation expense)(1)</t>
        </is>
      </c>
      <c r="B7" s="5" t="n">
        <v>44477</v>
      </c>
      <c r="C7" s="5" t="n">
        <v>34165</v>
      </c>
    </row>
    <row r="8">
      <c r="A8" s="4" t="inlineStr">
        <is>
          <t>Selling, general and administrative (excluding stock-based compensation expense)(2)</t>
        </is>
      </c>
      <c r="B8" s="5" t="n">
        <v>7009</v>
      </c>
      <c r="C8" s="5" t="n">
        <v>6751</v>
      </c>
    </row>
    <row r="9">
      <c r="A9" s="4" t="inlineStr">
        <is>
          <t>Other segment items(3)</t>
        </is>
      </c>
      <c r="B9" s="5" t="n">
        <v>375</v>
      </c>
      <c r="C9" s="5" t="n">
        <v>429</v>
      </c>
    </row>
    <row r="10">
      <c r="A10" s="4" t="inlineStr">
        <is>
          <t>Segment Adjusted EBITDA</t>
        </is>
      </c>
      <c r="B10" s="5" t="n">
        <v>3758</v>
      </c>
      <c r="C10" s="5" t="n">
        <v>7339</v>
      </c>
    </row>
    <row r="11">
      <c r="A11" s="4" t="inlineStr">
        <is>
          <t>Magnetics Segment</t>
        </is>
      </c>
      <c r="B11" s="4" t="inlineStr">
        <is>
          <t xml:space="preserve"> </t>
        </is>
      </c>
      <c r="C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row>
    <row r="13">
      <c r="A13" s="4" t="inlineStr">
        <is>
          <t>Cost of sales (excluding depreciation, depletion and amortization and stock-based compensation expense)(1)</t>
        </is>
      </c>
      <c r="B13" s="5" t="n">
        <v>2376</v>
      </c>
      <c r="C13" s="5" t="n">
        <v>0</v>
      </c>
    </row>
    <row r="14">
      <c r="A14" s="4" t="inlineStr">
        <is>
          <t>Selling, general and administrative (excluding stock-based compensation expense)(2)</t>
        </is>
      </c>
      <c r="B14" s="5" t="n">
        <v>2285</v>
      </c>
      <c r="C14" s="5" t="n">
        <v>1969</v>
      </c>
    </row>
    <row r="15">
      <c r="A15" s="4" t="inlineStr">
        <is>
          <t>Other segment items(3)</t>
        </is>
      </c>
      <c r="B15" s="5" t="n">
        <v>37</v>
      </c>
      <c r="C15" s="5" t="n">
        <v>738</v>
      </c>
    </row>
    <row r="16">
      <c r="A16" s="4" t="inlineStr">
        <is>
          <t>Segment Adjusted EBITDA</t>
        </is>
      </c>
      <c r="B16" s="6" t="n">
        <v>493</v>
      </c>
      <c r="C16" s="6" t="n">
        <v>-2707</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gment Reporting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Depreciation, depletion and amortization</t>
        </is>
      </c>
      <c r="B4" s="6" t="n">
        <v>-21384</v>
      </c>
      <c r="C4" s="6" t="n">
        <v>-18385</v>
      </c>
    </row>
    <row r="5">
      <c r="A5" s="4" t="inlineStr">
        <is>
          <t>Interest expense, net</t>
        </is>
      </c>
      <c r="B5" s="5" t="n">
        <v>-7615</v>
      </c>
      <c r="C5" s="5" t="n">
        <v>-2857</v>
      </c>
    </row>
    <row r="6">
      <c r="A6" s="4" t="inlineStr">
        <is>
          <t>Stock-based compensation expense</t>
        </is>
      </c>
      <c r="B6" s="5" t="n">
        <v>-7353</v>
      </c>
      <c r="C6" s="5" t="n">
        <v>-7467</v>
      </c>
    </row>
    <row r="7">
      <c r="A7" s="4" t="inlineStr">
        <is>
          <t>Initial start-up costs</t>
        </is>
      </c>
      <c r="B7" s="5" t="n">
        <v>-772</v>
      </c>
      <c r="C7" s="5" t="n">
        <v>-1173</v>
      </c>
    </row>
    <row r="8">
      <c r="A8" s="4" t="inlineStr">
        <is>
          <t>Transaction-related and other costs</t>
        </is>
      </c>
      <c r="B8" s="5" t="n">
        <v>-2816</v>
      </c>
      <c r="C8" s="5" t="n">
        <v>-3797</v>
      </c>
    </row>
    <row r="9">
      <c r="A9" s="4" t="inlineStr">
        <is>
          <t>Accretion of asset retirement and environmental obligations</t>
        </is>
      </c>
      <c r="B9" s="5" t="n">
        <v>-373</v>
      </c>
      <c r="C9" s="5" t="n">
        <v>-231</v>
      </c>
    </row>
    <row r="10">
      <c r="A10" s="4" t="inlineStr">
        <is>
          <t>Gain on disposals of long-lived assets, net</t>
        </is>
      </c>
      <c r="B10" s="5" t="n">
        <v>616</v>
      </c>
      <c r="C10" s="5" t="n">
        <v>-146</v>
      </c>
    </row>
    <row r="11">
      <c r="A11" s="4" t="inlineStr">
        <is>
          <t>Other income, net</t>
        </is>
      </c>
      <c r="B11" s="5" t="n">
        <v>15218</v>
      </c>
      <c r="C11" s="5" t="n">
        <v>12657</v>
      </c>
    </row>
    <row r="12">
      <c r="A12" s="4" t="inlineStr">
        <is>
          <t>Loss before income taxes</t>
        </is>
      </c>
      <c r="B12" s="5" t="n">
        <v>-27175</v>
      </c>
      <c r="C12" s="5" t="n">
        <v>23633</v>
      </c>
    </row>
    <row r="13">
      <c r="A13" s="4" t="inlineStr">
        <is>
          <t>Additions of property, plant and equipment</t>
        </is>
      </c>
      <c r="B13" s="5" t="n">
        <v>30467</v>
      </c>
      <c r="C13" s="5" t="n">
        <v>51838</v>
      </c>
    </row>
    <row r="14">
      <c r="A14" s="4" t="inlineStr">
        <is>
          <t>Cost of sales (excluding depreciation, depletion and amortization) (including related party)</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Stock-based compensation expense</t>
        </is>
      </c>
      <c r="B16" s="5" t="n">
        <v>-2034</v>
      </c>
      <c r="C16" s="5" t="n">
        <v>-1459</v>
      </c>
    </row>
    <row r="17">
      <c r="A17" s="4" t="inlineStr">
        <is>
          <t>Selling, general and administrativ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Stock-based compensation expense</t>
        </is>
      </c>
      <c r="B19" s="5" t="n">
        <v>-5115</v>
      </c>
      <c r="C19" s="5" t="n">
        <v>-5762</v>
      </c>
    </row>
    <row r="20">
      <c r="A20" s="4" t="inlineStr">
        <is>
          <t>Segment Reporting, Reconciling Item, Corporate Nonsegment</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Corporate expenses and other</t>
        </is>
      </c>
      <c r="B22" s="5" t="n">
        <v>-6947</v>
      </c>
      <c r="C22" s="5" t="n">
        <v>5865</v>
      </c>
    </row>
    <row r="23">
      <c r="A23" s="4" t="inlineStr">
        <is>
          <t>Operating Segmen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Segment capital expenditures</t>
        </is>
      </c>
      <c r="B25" s="5" t="n">
        <v>30467</v>
      </c>
      <c r="C25" s="5" t="n">
        <v>51838</v>
      </c>
    </row>
    <row r="26">
      <c r="A26" s="4" t="inlineStr">
        <is>
          <t>Operating Segments | Materials Segment</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Segment capital expenditures</t>
        </is>
      </c>
      <c r="B28" s="5" t="n">
        <v>15343</v>
      </c>
      <c r="C28" s="5" t="n">
        <v>36875</v>
      </c>
    </row>
    <row r="29">
      <c r="A29" s="4" t="inlineStr">
        <is>
          <t>Operating Segments | Magnetics Segment</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Segment capital expenditures</t>
        </is>
      </c>
      <c r="B31" s="6" t="n">
        <v>15124</v>
      </c>
      <c r="C31" s="6" t="n">
        <v>1496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unaudited Condensed Consolidated Financial Statements include the accounts of MP Materials Corp. and its subsidiaries. All intercompany accounts and transactions have been eliminated in consolidation. Use of Estimates: The preparation of the unaudited Condensed Consolidated Financial Statements in conformity with GAAP requires management to make estimates and assumptions that affect (i) the reported amounts of assets and liabilities, (ii) the disclosure of contingent assets and liabilities at the date of the unaudited Condensed Consolidated Financial Statements, and (iii) the reported amounts of revenues and expenses during the reporting period. Accordingly, actual results may differ from those estimates. Concentration of Risk: Financial instruments that potentially subject the Company to credit risk consist principally of cash, cash equivalents and short-term investments, and receivables from customers. The Company believes that its credit risk is limited because the Company’s current contracts are with companies that have a reliable payment history. The Company does not believe that it is exposed to any significant risks related to its cash accounts, money market funds, or short-term investments. As of March 31, 2025, Shenghe was the principal customer of the Materials segment and accounted for more than 60% of the Company’s consolidated revenue for the three months ended March 31, 2025, the vast majority of which related to sales of concentrate, versus more than 80% of the Company’s consolidated revenue for the three months ended March 31, 2024 (see Note 19 , “Related-Party Transactions,” for additional information). Rare earth concentrate is not quoted on any major commodities market or exchange and demand for rare earth concentrate is currently constrained to a relatively limited number of refiners, a significant majority of which are based in China. Uncertainty exists as to the market price of rare earth oxide (“REO”) primarily due to concerns over the global economic conditions and actual or perceived concerns over increases in the supply of or slower growth in the demand for rare earth products. Furthermore, while revenue is generated in the U.S., Shenghe conducts its primary operations in China and may transport and sell products in the Chinese market. In addition, the economic conflict between China and the U.S., marked by recent escalations in trade disputes and the imposition of additional tariffs, has had, and is expected, at least in the near-term, to continue to have, a material negative impact on the Company’s business, revenues, and cash flows. These developments introduce uncertainty regarding potential impacts on the Company’s direct exports, supplier pricing, and the possibility of reciprocal or retaliatory tariffs from other affected countries. Broader trade policies and ongoing political tensions may also reduce trade volumes between major international economies, leading to disruptions in supply chains and financial market instability. Because the Company’s revenue is derived from the sale of rare earth products, shifts in the market price of these products, including the levying of taxes, tariffs, or other fees, are expected to have a significant negative effect on the Company’s results of operations and cash flows, particularly in its Materials segment. As a result of the item discussed in Note 22 , “Subsequent Events,” the Company’s rare earth concentrate revenues are expected to be materially lower through at least the second quarter of 2025 as the Company prioritizes further processing the concentrate into separated rare earth products or stockpiling the concentrate for future use. Revenue Recognition: For certain product sales primarily within the Magnetics segment, the Company receives requests from customers to temporarily hold purchased products at the Company’s facilities. These products are sold under terms included in bill-and-hold arrangements that may result in different timing for revenue recognition versus shipment. The Company recognizes revenue under these arrangements only when there is a substantive reason for the agreement, the ordered goods are identified separately as belonging to the customer, the goods are currently ready for physical transfer to the customer, and the Company does not have the ability to use the product or to direct it to another customer. Assuming these required revenue recognition criteria are met, revenue is recognized upon completion of product manufacture, which is the point in time control of the product transfers to the customer. See Note 14 , “Revenue Recognition,” for additional information. Performance-based Performance Stock Units: The Company recognizes the performance-based performance stock units’ (“performance-based PSUs”) grant-date fair value as compensation cost on a straight-line basis over the requisite service period if it is probable that a performance condition will be achieved. No compensation cost will be recognized for a performance condition that is not probable of being achieved. The Company will re-evaluate at the end of each reporting period whether or not a performance condition is probable of being achieved. If, based on this re-evaluation, the Company estimates an increase in overall compensation cost, then the Company will recognize a cumulative catch-up of compensation cost in the period of the re-evaluation. Alternatively, if the Company estimates a decrease in overall compensation cost, the Company will defer reversing compensation cost until achievement of the performance condition is estimated to be improbable. Previously recognized compensation costs related to forfeited awards will be reversed in the period the forfeiture actually occurs. See Note , “Stockholders’ Equity and Stock-Based Compensation,” for additional information. Convertible Debt and Embedded Derivatives: The Company accounts for its convertible debt in accordance with Accounting Standards Codification (“ASC”) Subtopic 470-20, “Debt with Conversion and Other Options” (“ASC 470-20”), whereby the convertible instrument is initially accounted for as a single unit of account, unless it contains a derivative that must be bifurcated from the host contract in accordance with ASC Topic 815, “Derivatives and Hedging,” or the substantial premium model in ASC 470-20 applies. When it is determined that an embedded derivative is required to be bifurcated, the Company recognizes the bifurcated embedded derivative, measured at fair value, as a separate derivative asset or liability upon initial recognition and in subsequent periods at fair value with changes in fair value included in profit or loss each reporting period. As of March 31, 2025, the fair value of the redemption feature included in the portion of the 2030 Notes (as defined in Note 10 , “ Debt Obligations ” ) that were issued in December 2024 was $7.0 million and is included in “Other non-current assets” within the Company’s unaudited Condensed Consolidated Balance Sheets. The fair value of the same feature as of December 31, 2024, was not material. Changes in the fair value each reporting period are included in “Other income, net” within the Company’s unaudited Condensed Consolidated Statements of Operations. See Not e 17 , “ Fa ir Value Measurements ,” for additional information. Recently Adopted Accounting Pronouncements: In November 2023, the Financial Accounting Standards Board (“FASB”) issued Accounting Standards Update (“ASU”) No. 2023-07, “Improvements to Reportable Segment Disclosures” (“ASU 2023-07”), which expands public entities’ segment disclosures by requiring disclosure of significant segment expenses that are regularly provided to the chief operating decision maker (“CODM”) and included within each reported measure of segment profit or loss, an amount and description of its composition for other segment items, and interim disclosures of a reportable segment’s profit or loss and assets. The Company adopted ASU 2023-07 on a retrospective basis as of December 31, 2024, for annual periods, and for interim periods beginning in 2025. See Note , “Segment Reporting,” for additional information. Recently Issued Accounting Pronouncements: During the three months ended March 31, 2025, there were no accounting pronouncements adopted by the Company that had a material impact on the Company’s unaudited Condensed Consolidated Financial Statements. The Company is currently evaluating the effect of adopting ASU No. 2024-03, “Income Statement—Reporting Comprehensive Income Expense Disaggregation Disclosures” and ASU No. 2024-04, “Induced Conversions of Convertible Debt Instruments” on its disclosures. Reclassifications: Certain amounts in prior periods have been reclassified to conform to the current year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5</t>
        </is>
      </c>
      <c r="C2" s="2" t="inlineStr">
        <is>
          <t>Mar. 31, 2024</t>
        </is>
      </c>
    </row>
    <row r="3">
      <c r="A3" s="3" t="inlineStr">
        <is>
          <t>Supplemental cash flow information:</t>
        </is>
      </c>
      <c r="B3" s="4" t="inlineStr">
        <is>
          <t xml:space="preserve"> </t>
        </is>
      </c>
      <c r="C3" s="4" t="inlineStr">
        <is>
          <t xml:space="preserve"> </t>
        </is>
      </c>
    </row>
    <row r="4">
      <c r="A4" s="4" t="inlineStr">
        <is>
          <t>Cash paid for interest</t>
        </is>
      </c>
      <c r="B4" s="6" t="n">
        <v>13001</v>
      </c>
      <c r="C4" s="6" t="n">
        <v>594</v>
      </c>
    </row>
    <row r="5">
      <c r="A5" s="4" t="inlineStr">
        <is>
          <t>Change in construction payables and accrued construction costs</t>
        </is>
      </c>
      <c r="B5" s="5" t="n">
        <v>3505</v>
      </c>
      <c r="C5" s="5" t="n">
        <v>4744</v>
      </c>
    </row>
    <row r="6">
      <c r="A6" s="3" t="inlineStr">
        <is>
          <t>Supplemental non-cash investing and financing activities:</t>
        </is>
      </c>
      <c r="B6" s="4" t="inlineStr">
        <is>
          <t xml:space="preserve"> </t>
        </is>
      </c>
      <c r="C6" s="4" t="inlineStr">
        <is>
          <t xml:space="preserve"> </t>
        </is>
      </c>
    </row>
    <row r="7">
      <c r="A7" s="4" t="inlineStr">
        <is>
          <t>Property, plant and equipment acquired with equipment notes</t>
        </is>
      </c>
      <c r="B7" s="5" t="n">
        <v>13437</v>
      </c>
      <c r="C7" s="5" t="n">
        <v>0</v>
      </c>
    </row>
    <row r="8">
      <c r="A8" s="4" t="inlineStr">
        <is>
          <t>Common stock issued for services</t>
        </is>
      </c>
      <c r="B8" s="5" t="n">
        <v>0</v>
      </c>
      <c r="C8" s="5" t="n">
        <v>3737</v>
      </c>
    </row>
    <row r="9">
      <c r="A9" s="4" t="inlineStr">
        <is>
          <t>Operating right-of-use assets obtained in exchange for lease liabilities</t>
        </is>
      </c>
      <c r="B9" s="5" t="n">
        <v>1451</v>
      </c>
      <c r="C9" s="5" t="n">
        <v>0</v>
      </c>
    </row>
    <row r="10">
      <c r="A10" s="4" t="inlineStr">
        <is>
          <t>Excise tax obligation related to repurchases of common stock</t>
        </is>
      </c>
      <c r="B10" s="5" t="n">
        <v>0</v>
      </c>
      <c r="C10" s="5" t="n">
        <v>1794</v>
      </c>
    </row>
    <row r="11">
      <c r="A11" s="4" t="inlineStr">
        <is>
          <t>State and Local Jurisdiction</t>
        </is>
      </c>
      <c r="B11" s="4" t="inlineStr">
        <is>
          <t xml:space="preserve"> </t>
        </is>
      </c>
      <c r="C11" s="4" t="inlineStr">
        <is>
          <t xml:space="preserve"> </t>
        </is>
      </c>
    </row>
    <row r="12">
      <c r="A12" s="3" t="inlineStr">
        <is>
          <t>Supplemental cash flow information:</t>
        </is>
      </c>
      <c r="B12" s="4" t="inlineStr">
        <is>
          <t xml:space="preserve"> </t>
        </is>
      </c>
      <c r="C12" s="4" t="inlineStr">
        <is>
          <t xml:space="preserve"> </t>
        </is>
      </c>
    </row>
    <row r="13">
      <c r="A13" s="4" t="inlineStr">
        <is>
          <t>Cash payments related to income taxes, net - state</t>
        </is>
      </c>
      <c r="B13" s="6" t="n">
        <v>135</v>
      </c>
      <c r="C13" s="6" t="n">
        <v>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7:48Z</dcterms:created>
  <dcterms:modified xmlns:dcterms="http://purl.org/dc/terms/" xmlns:xsi="http://www.w3.org/2001/XMLSchema-instance" xsi:type="dcterms:W3CDTF">2025-05-09T20:07:51Z</dcterms:modified>
</cp:coreProperties>
</file>